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and Deferred Revenue" sheetId="10" state="visible" r:id="rId10"/>
    <sheet xmlns:r="http://schemas.openxmlformats.org/officeDocument/2006/relationships" name="Earnings Per Share" sheetId="11" state="visible" r:id="rId11"/>
    <sheet xmlns:r="http://schemas.openxmlformats.org/officeDocument/2006/relationships" name="Property Plant and Equipment ne"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 Plans"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 (Tables)" sheetId="22" state="visible" r:id="rId22"/>
    <sheet xmlns:r="http://schemas.openxmlformats.org/officeDocument/2006/relationships" name="Earnings Per Share (Tables)"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Stock Plans (Tables)" sheetId="28" state="visible" r:id="rId28"/>
    <sheet xmlns:r="http://schemas.openxmlformats.org/officeDocument/2006/relationships" name="Discontinued Operations (Tables" sheetId="29" state="visible" r:id="rId29"/>
    <sheet xmlns:r="http://schemas.openxmlformats.org/officeDocument/2006/relationships" name="Organization (Detail Textua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Business Combination (Detail Te" sheetId="35" state="visible" r:id="rId35"/>
    <sheet xmlns:r="http://schemas.openxmlformats.org/officeDocument/2006/relationships" name="Business Combination - Schedule" sheetId="36" state="visible" r:id="rId36"/>
    <sheet xmlns:r="http://schemas.openxmlformats.org/officeDocument/2006/relationships" name="Business Combination - Schedu_2" sheetId="37" state="visible" r:id="rId37"/>
    <sheet xmlns:r="http://schemas.openxmlformats.org/officeDocument/2006/relationships" name="Business Combination - Schedu_3" sheetId="38" state="visible" r:id="rId38"/>
    <sheet xmlns:r="http://schemas.openxmlformats.org/officeDocument/2006/relationships" name="Business Combination - Schedu_4" sheetId="39" state="visible" r:id="rId39"/>
    <sheet xmlns:r="http://schemas.openxmlformats.org/officeDocument/2006/relationships" name="Revenue and Deferred Revenue (D" sheetId="40" state="visible" r:id="rId40"/>
    <sheet xmlns:r="http://schemas.openxmlformats.org/officeDocument/2006/relationships" name="Earnings Per Share (Additional " sheetId="41" state="visible" r:id="rId41"/>
    <sheet xmlns:r="http://schemas.openxmlformats.org/officeDocument/2006/relationships" name="Earnings Per Share (Details)" sheetId="42" state="visible" r:id="rId42"/>
    <sheet xmlns:r="http://schemas.openxmlformats.org/officeDocument/2006/relationships" name="Property and Equipment - Additi" sheetId="43" state="visible" r:id="rId43"/>
    <sheet xmlns:r="http://schemas.openxmlformats.org/officeDocument/2006/relationships" name="Property and Equipment - Schedu" sheetId="44" state="visible" r:id="rId44"/>
    <sheet xmlns:r="http://schemas.openxmlformats.org/officeDocument/2006/relationships" name="Credit Facility (Detail Textual" sheetId="45" state="visible" r:id="rId45"/>
    <sheet xmlns:r="http://schemas.openxmlformats.org/officeDocument/2006/relationships" name="Fair Value Disclosures - Summar" sheetId="46" state="visible" r:id="rId46"/>
    <sheet xmlns:r="http://schemas.openxmlformats.org/officeDocument/2006/relationships" name="Income Taxes - Provision for in" sheetId="47" state="visible" r:id="rId47"/>
    <sheet xmlns:r="http://schemas.openxmlformats.org/officeDocument/2006/relationships" name="Income Taxes - Provision (benef" sheetId="48" state="visible" r:id="rId48"/>
    <sheet xmlns:r="http://schemas.openxmlformats.org/officeDocument/2006/relationships" name="Income Taxes - Significant comp" sheetId="49" state="visible" r:id="rId49"/>
    <sheet xmlns:r="http://schemas.openxmlformats.org/officeDocument/2006/relationships" name="Income Taxes (Detail Textua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 Schedule of Lease Cost" sheetId="55" state="visible" r:id="rId55"/>
    <sheet xmlns:r="http://schemas.openxmlformats.org/officeDocument/2006/relationships" name="Leases - Schedule of Right-of-u" sheetId="56" state="visible" r:id="rId56"/>
    <sheet xmlns:r="http://schemas.openxmlformats.org/officeDocument/2006/relationships" name="Leases (Detail Textuals)" sheetId="57" state="visible" r:id="rId57"/>
    <sheet xmlns:r="http://schemas.openxmlformats.org/officeDocument/2006/relationships" name="Leases - Summary of Future Mini" sheetId="58" state="visible" r:id="rId58"/>
    <sheet xmlns:r="http://schemas.openxmlformats.org/officeDocument/2006/relationships" name="Commitments and Contingencies (" sheetId="59" state="visible" r:id="rId59"/>
    <sheet xmlns:r="http://schemas.openxmlformats.org/officeDocument/2006/relationships" name="Stock Plans (Detail Textuals)" sheetId="60" state="visible" r:id="rId60"/>
    <sheet xmlns:r="http://schemas.openxmlformats.org/officeDocument/2006/relationships" name="Stock Plans - Summary of Treasu" sheetId="61" state="visible" r:id="rId61"/>
    <sheet xmlns:r="http://schemas.openxmlformats.org/officeDocument/2006/relationships" name="Discontinued Operations - Sched" sheetId="62" state="visible" r:id="rId62"/>
    <sheet xmlns:r="http://schemas.openxmlformats.org/officeDocument/2006/relationships" name="Discontinued Operations - Addit" sheetId="63" state="visible" r:id="rId63"/>
    <sheet xmlns:r="http://schemas.openxmlformats.org/officeDocument/2006/relationships" name="Subsequent Events (Additional I" sheetId="64" state="visible" r:id="rId64"/>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Document and Entity Information - shares shares in Millions</t>
        </is>
      </c>
      <c r="B1" s="2" t="inlineStr">
        <is>
          <t>3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Entity Registrant Name</t>
        </is>
      </c>
      <c r="B4" s="4" t="inlineStr">
        <is>
          <t>NICHOLAS FINANCIAL, INC.</t>
        </is>
      </c>
      <c r="C4" s="4" t="inlineStr">
        <is>
          <t xml:space="preserve"> </t>
        </is>
      </c>
    </row>
    <row r="5">
      <c r="A5" s="4" t="inlineStr">
        <is>
          <t>Entity Central Index Key</t>
        </is>
      </c>
      <c r="B5" s="4" t="inlineStr">
        <is>
          <t>0001000045</t>
        </is>
      </c>
      <c r="C5" s="4" t="inlineStr">
        <is>
          <t xml:space="preserve"> </t>
        </is>
      </c>
    </row>
    <row r="6">
      <c r="A6" s="4" t="inlineStr">
        <is>
          <t>Entity Current Reporting Status</t>
        </is>
      </c>
      <c r="B6" s="4" t="inlineStr">
        <is>
          <t>Yes</t>
        </is>
      </c>
      <c r="C6" s="4" t="inlineStr">
        <is>
          <t xml:space="preserve"> </t>
        </is>
      </c>
    </row>
    <row r="7">
      <c r="A7" s="4" t="inlineStr">
        <is>
          <t>Current Fiscal Year End Date</t>
        </is>
      </c>
      <c r="B7" s="4" t="inlineStr">
        <is>
          <t>--03-31</t>
        </is>
      </c>
      <c r="C7" s="4" t="inlineStr">
        <is>
          <t xml:space="preserve"> </t>
        </is>
      </c>
    </row>
    <row r="8">
      <c r="A8" s="4" t="inlineStr">
        <is>
          <t>Entity Filer Category</t>
        </is>
      </c>
      <c r="B8" s="4" t="inlineStr">
        <is>
          <t>Non-accelerated Filer</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4</t>
        </is>
      </c>
      <c r="C12" s="4" t="inlineStr">
        <is>
          <t xml:space="preserve"> </t>
        </is>
      </c>
    </row>
    <row r="13">
      <c r="A13" s="4" t="inlineStr">
        <is>
          <t>Amendment Flag</t>
        </is>
      </c>
      <c r="B13" s="4" t="inlineStr">
        <is>
          <t>false</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2668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59-2506879</t>
        </is>
      </c>
      <c r="C22" s="4" t="inlineStr">
        <is>
          <t xml:space="preserve"> </t>
        </is>
      </c>
    </row>
    <row r="23">
      <c r="A23" s="4" t="inlineStr">
        <is>
          <t>Entity Address, Address Line One</t>
        </is>
      </c>
      <c r="B23" s="4" t="inlineStr">
        <is>
          <t>26133 US Highway 19 North</t>
        </is>
      </c>
      <c r="C23" s="4" t="inlineStr">
        <is>
          <t xml:space="preserve"> </t>
        </is>
      </c>
    </row>
    <row r="24">
      <c r="A24" s="4" t="inlineStr">
        <is>
          <t>Entity Address, Address Line Two</t>
        </is>
      </c>
      <c r="B24" s="4" t="inlineStr">
        <is>
          <t>STE 300</t>
        </is>
      </c>
      <c r="C24" s="4" t="inlineStr">
        <is>
          <t xml:space="preserve"> </t>
        </is>
      </c>
    </row>
    <row r="25">
      <c r="A25" s="4" t="inlineStr">
        <is>
          <t>Entity Address, City or Town</t>
        </is>
      </c>
      <c r="B25" s="4" t="inlineStr">
        <is>
          <t>Clearwater</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763</t>
        </is>
      </c>
      <c r="C27" s="4" t="inlineStr">
        <is>
          <t xml:space="preserve"> </t>
        </is>
      </c>
    </row>
    <row r="28">
      <c r="A28" s="4" t="inlineStr">
        <is>
          <t>City Area Code</t>
        </is>
      </c>
      <c r="B28" s="4" t="inlineStr">
        <is>
          <t>727</t>
        </is>
      </c>
      <c r="C28" s="4" t="inlineStr">
        <is>
          <t xml:space="preserve"> </t>
        </is>
      </c>
    </row>
    <row r="29">
      <c r="A29" s="4" t="inlineStr">
        <is>
          <t>Local Phone Number</t>
        </is>
      </c>
      <c r="B29" s="4" t="inlineStr">
        <is>
          <t>726-0763</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NICK</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 and Deferred Revenue</t>
        </is>
      </c>
      <c r="B4" s="4" t="inlineStr">
        <is>
          <t xml:space="preserve">Note 4. Revenue and Deferred Revenue Revenue The Company sells its goods and services to customers primarily under contracts with stated terms of 12 months. The Company’s standard terms and conditions state a penalty for early termination; however, the Company normally waives this penalty. Disaggregated revenues are presented in the accompanying statements of operations. Contract Liability The Company recorded a current contract liability balance of $ 560 thousand as of June 30, 2024 , which represents amounts billed or collected in advance of the Company’s satisfaction of its performance obligations for the upcoming mon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5. 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Ordinarily, basic earnings per share is calculated by dividing net income allocated to common shareholders by the weighted average number of common shares outstanding during the period, which excludes the participating securities. The Company's participating securities are non-vested restricted shares which are not required to share losses, and accordingly, are not allocated losses in periods of net loss. Dilutive earnings per share are calculated by dividing net income allocated to common shareholders by the weighted average number of common shares outstanding during the period which includes the dilutive effect of additional potential common shares from stock compensation awards. In a period of loss, the weighted-average number of common shares outstanding excludes common stock equivalents, because their inclusion would be anti-dilutive. Therefore, in periods when a loss is reported, basic and dilutive loss per share are the same. In accordance with ASC 480-10-S99-3A, as the Company's redeemable noncontrolling interest is redeemable at an amount other than fair value, the Company has made an accounting policy election to reflect the entire adjustment to the carrying value as a deemed dividend. For the three months ending June 30, 2024, the change in the redemption amount was deemed immaterial and no adjustment was made to the numerator for calculating earnings per share. For the three months ended June 30, 2024 and 2023 , potentially dilutive securities that were not included in the diluted net loss per share calculation because they would be anti-dilutive comprise 5 thousand and 10 thousand shares from options to purchase common shares, respectively. Loss and income per share has been computed based on the following weighted average number of common shares outstanding:
Three months ended
2024 2023
Numerator
Net loss from continuing operations attributable to common shareholders $ ( 5,337 ) $ ( 1,488 )
Net income from discontinued operations attributable to common shareholders 2,059 3,044
Net (loss) income per consolidated statements of income attributable to common shareholders $ ( 3,278 ) $ 1,556
Denominator
Denominator for basic loss per share - weighted-average shares outstanding 6,749 7,279
Dilutive effect of stock options 5 10
Denominator for diluted earnings per share 6,754 7,289
Per share loss from continuing operations attributable to common shareholders
Basic $ ( 0.79 ) $ ( 0.20 )
Diluted ( 0.79 ) ( 0.20 )
Per share income from discontinued operations attributable to common shareholders
Basic $ 0.31 $ 0.42
Diluted 0.30 0.42
Per share (loss) income available to common stockholders
Basic $ ( 0.49 ) $ 0.21
Diluted ( 0.49 ) 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Note 6. Property, Plant, and Equipment, net Property, plant, and equipment consist of the following:
(In thousands)
June 30, 2024 March 31, 2024
Equipment $ 4,208 $ 305
Construction equipment 269 -
Leasehold improvements 165 2
Furniture and fixtures 150 6
Fiber plant 13,410 -
Customer premise equipment 805 -
Towers 37 -
Land 667 -
Plant in service 2,971 -
Total, property, plant, and equipment in service 22,682 313
Property, plant, and equipment under construction 1,606 -
Total property, plant, and equipment 24,288 313
Less: accumulated depreciation ( 295 ) ( 238 )
Total property, plant, and equipment, net $ 23,993 $ 75 Depreciation expense was $ 64 thousand and $ 22 thousand for the three months ended June 30, 2024 and 2023 , respectively, which is included in depreciation and amortization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Note 7. Goodwill and Intangible Assets The acquired goodwill represents the value of combining operations of Amplex and the Company. The change in the carrying amount of goodwill as of June 30, 2024 was as follows:
(In thousands) Gross Carrying Amount Additions Impairment Net Book Value
Goodwill $ - $ 10,434 $ - 10,434
$ - $ 10,434 $ - $ 10,434 Intangible assets consist of the following as of June 30, 2024:
(In thousands) Weighted Average Remaining Amortization Period Gross Carrying Amount Additions Impairment Accumulated Amortization Net Book Value
Definite lived intangible assets:
Subscriber relationships 13.97 $ - $ 7,300 $ - $ ( 22 ) $ 7,278
Trade name 20.94 - 3,000 - ( 6 ) 2,994
Internally developed software 4.96 - 250 - ( 2 ) 248
- 10,550 - ( 30 ) 10,520
Indefinite lived intangible assets:
CBRS FCC license - 580 - - 580
- 580 - - 580
$ - $ 11,130 $ - $ ( 30 ) $ 11,100 Amortization expense totaled $ 30 thousand and $ 0 for the three months ended June 30, 2024 and 2023, respectively, which is included in depreciation and amortization in the condensed consolidated statements of operations. As of June 30, 2024, the future expected amortization expense for intangible assets is as follows:
(In thousands)
Remainder of FY 2025 $ 536
FY 2026 714
FY 2027 714
FY 2028 714
FY 2029 714
Thereafter 7,128
Total $ 10,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Note 8. Leases The Company's operating leases for its equipment and specialized spaces for company equipment have terms expiring at various dates through June 2033. Certain lease arrangements include renewal options and escalation clauses.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The key components of the Company's operating leases were as follows:
(In thousands) Three Months Ended June 30, 2024 Three Months Ended June 30, 2023
Operating lease expense $ 10 $ 16
Short-term lease expense 3 1
Total lease cost $ 13 $ 17 Right-of-use assets and lease liabilities for operating leases were recorded in the condensed consolidated balance sheets as follows:
(In thousands)
June 30, 2024 March 31, 2024
Operating leases:
Operating lease right-of-use assets $ 553 $ 65
Current portion of operating lease liabilities 124 -
Operating lease liabilities 436 65 The weighted-average remaining lease term for operating leases was 6.4 years and 2.7 years for the three months ended June 30, 2024 and 2023, respectively. The weighted-average discount rate was 6.11 % and 6.50 % for the three months ended June 30, 2024 and 2023, respectively. Future minimum lease payments under non-cancelable operating leases as of June 30, 2024, are as follows:
(In thousands)
Remainder of FY 2025 $ 106
FY 2026 131
FY 2027 101
FY 2028 90
FY 2029 83
Thereafter 165
Total minimum lease payments 676
Less: effects of discounting ( 116 )
Present value of future minimum lease payments $ 560 The amounts recorded for operating lease expenses include short-term leases, which a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he Company is involved in certain claims and legal proceedings in the normal course of business of which one, if decided adversely to the Company, would, in the opinion of management, have a material adverse effect on the Company’s financial condition or results of operations. Specifically, the Company has been sued together with several other defendants, in a lawsuit styled: Nicholas Financial, Inc. v. Jeremiah Gross, No. 21CY-CV02148-01, 7th Judicial Circuit, Clay County, Missouri. On March 9, 2021 the Company filed suit against Jeremiah Gross for a deficiency balance owed the Company following the 2018 surrender and sale of his motor vehicle which secured a loan from the Company. On April 22, 2021 a default judgment for $ 7,984 was entered against Gross. On December 22, 2021 Gross filed a motion to set aside the default judgment. The Court granted his motion on March 23, 2022. In his answer he asserted a class-action counterclaim against the Company seeking to represent a Nationwide class of the Company’s customers who received allegedly deficient notices regarding the sale of their vehicles and whose vehicles were recovered and sold by the Company, and on behalf of Missouri customers who received allegedly deficient notices from the Company regarding the sale of their recovered vehicles and the calculation of the deficiency owed the Company. The Company filed its answer to the counterclaim on May 13, 2022. On September 9, 2022 the Company filed a motion for summary judgment as to all counts of the counterclaim and Nicholas Financial, Inc.’s claim against Gross. The motion was argued on February 16, 2023. On March 27, 2023 the Court entered an order granting the motion in part and denying the motion in part. The Court found in favor of Nicholas Financial, Inc. as to the counterclaim regarding presale notices and prejudgment interest and in Gross’s favor for the counterclaim as to post-sale notices. The Court also denied Nicholas Financial, Inc.’s motion for summary judgment as to its claim for a deficiency against Gross. The remaining claim related to post sale notices sent to Missouri customers. The parties, including the Company’s insurer Gemini, settled the case and the Court entered a Final Approval Order on May 15, 2024 which found the Agreement to have been entered into in good faith and approving the Company’s assignment to the Class of the Company’s claims against certain insurers, brokers, and agents. Further, the Court approved the settlement as fair, reasonable, and adequate as to, and in the best interests of, each of the Parties and the Settlement Class members and in full compliance with all requirements of the laws of Missouri, the United States Constitution (including the Due Process Clause), and any other applicable law. The Court directed the parties to the Lawsuit to implement and consummate the Agreement pursuant to its terms and provisions. Pursuant to the terms of the Agreement, the Court entered a Final Judgment against the Company in favor of the Class. In the Final Judgment, the Court held that other than the funds to be paid by Gemini Insurance Company on behalf of the Company, the Company had no obligation to satisfy the judgment, and that any remaining amount may only be satisfied from the Company’s Insurers and Insurance Agents other than Gemini Insurance Company. On May 15, 2024, Gross filed on behalf of the Class, as assignee of the Company, a Cross-Claim in the underlying lawsuit against American Zurich Insurance Company (“AZIC”), American Guarantee and Liability Insurance Company (“AGLIC”), and Zurich American Insurance Company (“ZAIC” and collectively with AZIC and AGLIC, “Zurich”), for breach of contract, breach of the duty to defend, and bad faith failure to defend or settle (“Cross-Claim”). On June 14, 2024, Zurich filed a Motion to Amend the Final Judgment and a Notice of Removal of the Cross-Claim, seeking to remove the Cross-Claim to federal court in the Western District of Missouri. In its Notice of Removal, Zurich acknowledged that the Company is no longer a proper party to the Lawsuit “because all the claims against it are resolved by the Final Judgment.” On June 24, 2024, Zurich filed a Notice of Appeal of the Final Judgment. Because of the motion to amend and notice of appeal, however, the judgment is not yet final. Armstrong Teasdale LLP advised that it (1) does not expect the court of appeals to take any action on the Notice of Appeal at this time because the motion to amend postponed finality of the judgment; and (2) expects that the federal court will more likely than not remand the case to state court and that the judgment will ultimately become final, either as it is, or in a slightly modified 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lans</t>
        </is>
      </c>
      <c r="B1" s="2" t="inlineStr">
        <is>
          <t>3 Months Ended</t>
        </is>
      </c>
    </row>
    <row r="2">
      <c r="B2" s="2" t="inlineStr">
        <is>
          <t>Jun. 30, 2024</t>
        </is>
      </c>
    </row>
    <row r="3">
      <c r="A3" s="3" t="inlineStr">
        <is>
          <t>Equity [Abstract]</t>
        </is>
      </c>
      <c r="B3" s="4" t="inlineStr">
        <is>
          <t xml:space="preserve"> </t>
        </is>
      </c>
    </row>
    <row r="4">
      <c r="A4" s="4" t="inlineStr">
        <is>
          <t>Stock Plans</t>
        </is>
      </c>
      <c r="B4" s="4" t="inlineStr">
        <is>
          <t>Note 10. Stock Plans In May 2019, the Company’s Board of Directors (“Board”) authorized a stock repurchase program allowing for the repurchase of up to $ 8.0 million of the Company’s outstanding shares of common stock in open market purchases, privately negotiated transactions, or through other structures in accordance with applicable federal securities laws. The authorization was effective immediately. The timing and actual number of shares will depend on a variety of factors, including stock price, corporate and regulatory requirements and other market and economic conditions. The Company’s stock repurchase program may be suspended or discontinued at any time. In August 2019, the Company’s Board authorized an additional repurchase of up to $ 1.0 million of the Company’s outstanding shares. The table below summarizes treasury share transactions under the Company’s stock repurchase program:
Three months ended June 30,
2024 2023
Number of Shares Amount Number of Shares Amount
Treasury shares at the beginning of period 5,368 ( 76,794 ) 5,368 ( 76,794 )
Treasury shares purchased - - - -
Treasury shares at the end of period 5,368 ( 76,794 ) 5,368 ( 76,7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1. Income Taxes The provision for income taxes (income tax benefits) consists of the following for the three months ended June 30, 2024:
(In thousands)
Three Months Ended June 30,
2024 2023
Current:
U.S. federal $ - $ 144
State &amp; local - 1
Total current $ - $ 145
Deferred:
U.S. federal $ ( 128 ) $ -
State &amp; local - -
Total deferred $ ( 128 ) $ -
Total tax provision $ ( 128 ) $ 145 The provision (benefit) for income taxes reflects an effective U.S. tax rate, which differs from the corporate tax rate for the following reasons:
(In thousands)
Three Months Ended June 30,
2024 Percentage 2023 Percentage
U.S. federal tax expense at the statutory rate $ ( 757 ) 21.00 % $ 360 21.00 %
Increase (decrease) in income taxes resulting from:
State tax, net of federal benefit ( 51 ) 1.43 % ( 48 ) - 2.82 %
Change in valuation allowance 502 - 13.93 % ( 464 ) - 27.02 %
Transaction costs 225 - 6.24 % - 0.00 %
Impact of other permanent differences ( 2 ) 0.06 % - 0.00 %
Other ( 45 ) 1.24 % 297 17.28 %
$ ( 128 ) 3.56 % $ 145 8.44 % 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In thousands)
June 30, 2024 March 31, 2024
Allowance for credit losses $ - $ 33
Unrealized fair value adjustment - 4,130
Share based compensation 55 30
Federal and state net operating losses 15,836 9,816
Right of use liability 119 15
Other 9 49
16,019 14,073
Valuation allowance ( 14,549 ) ( 14,047 )
Gross deferred tax assets 1,470 26
Right of use assets ( 118 ) ( 15 )
Fixed assets ( 3,743 ) -
Intangible assets ( 2,185 ) -
Other ( 51 ) ( 11 )
Gross deferred tax liabilities ( 6,097 ) ( 26 )
Net deferred tax liabilities $ ( 4,627 ) $ - The Company recorded an income tax benefit of approximately $ 128 thousand and an income tax expense from discontinued operations of $ 145 thousand during the three months ended June 30, 2024 and 2023, respectively. The tax benefit is primarily related to recording the net operating losses of the newly acquired entity Amplex. Amplex was acquired during the current period and will be consolidated for GAAP purposes, while continuing to file a separate federal tax return. As of fiscal year 2024, the Company had a federal and state net operating losses ("NOL") of approximately $ 44.6 million and $ 59.4 million, respectively. During the three months ended June 30, 2024, the Company generated federal and state NOLs of $ 20.1 million and $ 15.7 million, respectively. The total NOL carryforwards as of June 30, 2024, is $ 139.8 million that may be available to offset future taxable income. The federal NOLs generated for the three months ended June 30, 2024, will carryforward indefinitely . Generally, state NOLs begin to expire June 30, 2039 . In accordance with Section 382 of the U.S. Internal Revenue Code, the usage of the Company's NOL carryforwards is subject to annual limitations following greater than 50% ownership changes. Tax returns for the years ended 2021 through 2024 are subject to review by tax authorities. The Company’s effective tax rate for the first quarter of 2024 was 3.56 % , consistent with the rate for the corresponding period in the prior year. The reduction from the federal statutory rate in the first quarter of 2024 is primarily due to an increase in valuation allowance. The Company records a valuation allowance when there is not sufficient evidence of future earnings to support a position that it will be able to realize its net deferred tax asset. As a result of the sale of finance receivables and repossessed assets to Westlake Financial, the Company also reported discontinued operations for the historical Nicholas Financial ent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12. Discontinued Operations On November 13, 2023, the Company entered into the Purchase Agreement with Westlake Financial, pursuant to which the Company agreed to sell substantially all of its finance receivables and all of its repossessed assets. In connection with the entering into the Purchase Agreement, the Company ceased new loan originations of contracts and direct loans. On April 26, 2024, the transactions contemplated by the Purchase Agreement closed with an aggregate purchase price of $ 65.6 million, pursuant to the terms of the Purchase Agreement. As a result of the sale of the Company's finance receivables and repossessed assets to Westlake, the Company recognized a gain of $ 1.5 million, calculated as the excess of the total consideration over the carrying value of the finance receivables and repossessed assets sold to Westlake. The disposition of the finance receivables and all of its repossessed assets represents a strategic shift in the business based on the total assets, revenue, and net income of the segment sold to Westlake in comparison to the financial information of the Company as a whole. The following depicts the results of operations for the discontinued operations of the Company for the three months ended June 30, 2024 and 2023:
For the Three Months Ended June 30,
(In thousands) 2024 2023
Revenue
Interest and fee income on finance receivables $ 1,229 $ 7,083
Total revenue 1,229 7,083
Operating expenses
Marketing 6 30
Provision for credit losses - 645
Fair value and other adjustments, net 139 -
General and administrative 542 2,719
Total operating expenses 687 3,394
Other expense
Interest expense - 500
Total other expense - 500
Gain on disposal of assets, net of tax 1,517 -
Income before income taxes 2,059 3,189
Income tax expense (benefit) - 145
Net income from discontinued operations, net of tax $ 2,059 $ 3,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Note 13. Subsequent Events On July 25, 2024, the arrangement between the Company and Westlake (as described in Note 2) regarding a reconciliation of the initial payment to Nicholas Financial, escrow, and contingent consideration was settled, which resulted in the Company paying Westlake Financial $ 2.4 million and waiving the right to any future contingent payments from Westlake Financial as originally stated in the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40658</v>
      </c>
      <c r="C3" s="6" t="n">
        <v>18982</v>
      </c>
    </row>
    <row r="4">
      <c r="A4" s="4" t="inlineStr">
        <is>
          <t>Accounts receivable, net</t>
        </is>
      </c>
      <c r="B4" s="7" t="n">
        <v>145</v>
      </c>
      <c r="C4" s="7" t="n">
        <v>0</v>
      </c>
    </row>
    <row r="5">
      <c r="A5" s="4" t="inlineStr">
        <is>
          <t>Materials and supplies</t>
        </is>
      </c>
      <c r="B5" s="7" t="n">
        <v>591</v>
      </c>
      <c r="C5" s="7" t="n">
        <v>0</v>
      </c>
    </row>
    <row r="6">
      <c r="A6" s="4" t="inlineStr">
        <is>
          <t>Income taxes receivable</t>
        </is>
      </c>
      <c r="B6" s="7" t="n">
        <v>902</v>
      </c>
      <c r="C6" s="7" t="n">
        <v>902</v>
      </c>
    </row>
    <row r="7">
      <c r="A7" s="4" t="inlineStr">
        <is>
          <t>Prepaid expenses and other assets</t>
        </is>
      </c>
      <c r="B7" s="7" t="n">
        <v>302</v>
      </c>
      <c r="C7" s="7" t="n">
        <v>373</v>
      </c>
    </row>
    <row r="8">
      <c r="A8" s="4" t="inlineStr">
        <is>
          <t>Assets of discontinued operations</t>
        </is>
      </c>
      <c r="B8" s="7" t="n">
        <v>0</v>
      </c>
      <c r="C8" s="7" t="n">
        <v>39441</v>
      </c>
    </row>
    <row r="9">
      <c r="A9" s="4" t="inlineStr">
        <is>
          <t>Total current assets</t>
        </is>
      </c>
      <c r="B9" s="7" t="n">
        <v>42598</v>
      </c>
      <c r="C9" s="7" t="n">
        <v>59698</v>
      </c>
    </row>
    <row r="10">
      <c r="A10" s="4" t="inlineStr">
        <is>
          <t>Operating lease right-of-use assets</t>
        </is>
      </c>
      <c r="B10" s="7" t="n">
        <v>553</v>
      </c>
      <c r="C10" s="7" t="n">
        <v>65</v>
      </c>
    </row>
    <row r="11">
      <c r="A11" s="4" t="inlineStr">
        <is>
          <t>Property, plant, and equipment, net</t>
        </is>
      </c>
      <c r="B11" s="7" t="n">
        <v>23993</v>
      </c>
      <c r="C11" s="7" t="n">
        <v>75</v>
      </c>
    </row>
    <row r="12">
      <c r="A12" s="4" t="inlineStr">
        <is>
          <t>Intangible assets, net</t>
        </is>
      </c>
      <c r="B12" s="7" t="n">
        <v>11100</v>
      </c>
      <c r="C12" s="7" t="n">
        <v>0</v>
      </c>
    </row>
    <row r="13">
      <c r="A13" s="4" t="inlineStr">
        <is>
          <t>Goodwill</t>
        </is>
      </c>
      <c r="B13" s="7" t="n">
        <v>10434</v>
      </c>
      <c r="C13" s="7" t="n">
        <v>0</v>
      </c>
    </row>
    <row r="14">
      <c r="A14" s="4" t="inlineStr">
        <is>
          <t>Total assets</t>
        </is>
      </c>
      <c r="B14" s="7" t="n">
        <v>88678</v>
      </c>
      <c r="C14" s="7" t="n">
        <v>59838</v>
      </c>
    </row>
    <row r="15">
      <c r="A15" s="3" t="inlineStr">
        <is>
          <t>Current liabilities:</t>
        </is>
      </c>
      <c r="B15" s="4" t="inlineStr">
        <is>
          <t xml:space="preserve"> </t>
        </is>
      </c>
      <c r="C15" s="4" t="inlineStr">
        <is>
          <t xml:space="preserve"> </t>
        </is>
      </c>
    </row>
    <row r="16">
      <c r="A16" s="4" t="inlineStr">
        <is>
          <t>Accounts payable</t>
        </is>
      </c>
      <c r="B16" s="7" t="n">
        <v>1930</v>
      </c>
      <c r="C16" s="7" t="n">
        <v>99</v>
      </c>
    </row>
    <row r="17">
      <c r="A17" s="4" t="inlineStr">
        <is>
          <t>Accrued expenses and other current liabilities</t>
        </is>
      </c>
      <c r="B17" s="7" t="n">
        <v>686</v>
      </c>
      <c r="C17" s="7" t="n">
        <v>335</v>
      </c>
    </row>
    <row r="18">
      <c r="A18" s="4" t="inlineStr">
        <is>
          <t>Contingent liability - discontinued operations</t>
        </is>
      </c>
      <c r="B18" s="7" t="n">
        <v>2620</v>
      </c>
      <c r="C18" s="7" t="n">
        <v>0</v>
      </c>
    </row>
    <row r="19">
      <c r="A19" s="4" t="inlineStr">
        <is>
          <t>Current portion of operating lease liabilities</t>
        </is>
      </c>
      <c r="B19" s="7" t="n">
        <v>124</v>
      </c>
      <c r="C19" s="7" t="n">
        <v>0</v>
      </c>
    </row>
    <row r="20">
      <c r="A20" s="4" t="inlineStr">
        <is>
          <t>Deferred revenue</t>
        </is>
      </c>
      <c r="B20" s="7" t="n">
        <v>560</v>
      </c>
      <c r="C20" s="7" t="n">
        <v>0</v>
      </c>
    </row>
    <row r="21">
      <c r="A21" s="4" t="inlineStr">
        <is>
          <t>Dissenting shareholders' liability</t>
        </is>
      </c>
      <c r="B21" s="7" t="n">
        <v>5355</v>
      </c>
      <c r="C21" s="7" t="n">
        <v>0</v>
      </c>
    </row>
    <row r="22">
      <c r="A22" s="4" t="inlineStr">
        <is>
          <t>Liabilities of discontinued operations</t>
        </is>
      </c>
      <c r="B22" s="7" t="n">
        <v>215</v>
      </c>
      <c r="C22" s="7" t="n">
        <v>497</v>
      </c>
    </row>
    <row r="23">
      <c r="A23" s="4" t="inlineStr">
        <is>
          <t>Total current liabilities</t>
        </is>
      </c>
      <c r="B23" s="7" t="n">
        <v>11490</v>
      </c>
      <c r="C23" s="7" t="n">
        <v>931</v>
      </c>
    </row>
    <row r="24">
      <c r="A24" s="4" t="inlineStr">
        <is>
          <t>Deferred income taxes</t>
        </is>
      </c>
      <c r="B24" s="7" t="n">
        <v>4627</v>
      </c>
      <c r="C24" s="7" t="n">
        <v>0</v>
      </c>
    </row>
    <row r="25">
      <c r="A25" s="4" t="inlineStr">
        <is>
          <t>Operating lease liabilities</t>
        </is>
      </c>
      <c r="B25" s="7" t="n">
        <v>436</v>
      </c>
      <c r="C25" s="7" t="n">
        <v>65</v>
      </c>
    </row>
    <row r="26">
      <c r="A26" s="4" t="inlineStr">
        <is>
          <t>Total liabilities</t>
        </is>
      </c>
      <c r="B26" s="7" t="n">
        <v>16553</v>
      </c>
      <c r="C26" s="7" t="n">
        <v>996</v>
      </c>
    </row>
    <row r="27">
      <c r="A27" s="4" t="inlineStr">
        <is>
          <t>Commitments and contingencies (Note 9)</t>
        </is>
      </c>
      <c r="B27" s="4" t="inlineStr">
        <is>
          <t xml:space="preserve"> </t>
        </is>
      </c>
      <c r="C27" s="4" t="inlineStr">
        <is>
          <t xml:space="preserve"> </t>
        </is>
      </c>
    </row>
    <row r="28">
      <c r="A28" s="4" t="inlineStr">
        <is>
          <t>Redeemable non-controlling interest</t>
        </is>
      </c>
      <c r="B28" s="7" t="n">
        <v>15454</v>
      </c>
      <c r="C28" s="7" t="n">
        <v>0</v>
      </c>
    </row>
    <row r="29">
      <c r="A29" s="3" t="inlineStr">
        <is>
          <t>Shareholders’ equity:</t>
        </is>
      </c>
      <c r="B29" s="4" t="inlineStr">
        <is>
          <t xml:space="preserve"> </t>
        </is>
      </c>
      <c r="C29" s="4" t="inlineStr">
        <is>
          <t xml:space="preserve"> </t>
        </is>
      </c>
    </row>
    <row r="30">
      <c r="A30" s="4" t="inlineStr">
        <is>
          <t>Preferred stock, no par: 5,000 shares authorized; none issued</t>
        </is>
      </c>
      <c r="B30" s="7" t="n">
        <v>0</v>
      </c>
      <c r="C30" s="7" t="n">
        <v>0</v>
      </c>
    </row>
    <row r="31">
      <c r="A31" s="4" t="inlineStr">
        <is>
          <t>Common stock, 50,000 shares authorized, $0.01 par value, 12,674 shares issued and 6,654 outstanding at June 30, 2024; no par value, 12,657 shares issued and 7,289 shares outstanding at March 31, 2024</t>
        </is>
      </c>
      <c r="B31" s="7" t="n">
        <v>67</v>
      </c>
      <c r="C31" s="7" t="n">
        <v>35267</v>
      </c>
    </row>
    <row r="32">
      <c r="A32" s="4" t="inlineStr">
        <is>
          <t>Treasury stock: 5,368 common shares, at cost, as of the end of both reporting periods</t>
        </is>
      </c>
      <c r="B32" s="7" t="n">
        <v>-76794</v>
      </c>
      <c r="C32" s="7" t="n">
        <v>-76794</v>
      </c>
    </row>
    <row r="33">
      <c r="A33" s="4" t="inlineStr">
        <is>
          <t>Additional paid-in capital</t>
        </is>
      </c>
      <c r="B33" s="7" t="n">
        <v>34126</v>
      </c>
      <c r="C33" s="7" t="n">
        <v>0</v>
      </c>
    </row>
    <row r="34">
      <c r="A34" s="4" t="inlineStr">
        <is>
          <t>Retained earnings</t>
        </is>
      </c>
      <c r="B34" s="7" t="n">
        <v>95722</v>
      </c>
      <c r="C34" s="7" t="n">
        <v>100369</v>
      </c>
    </row>
    <row r="35">
      <c r="A35" s="4" t="inlineStr">
        <is>
          <t>Total NICK shareholders' equity</t>
        </is>
      </c>
      <c r="B35" s="7" t="n">
        <v>53121</v>
      </c>
      <c r="C35" s="7" t="n">
        <v>58842</v>
      </c>
    </row>
    <row r="36">
      <c r="A36" s="4" t="inlineStr">
        <is>
          <t>Noncontrolling interest</t>
        </is>
      </c>
      <c r="B36" s="7" t="n">
        <v>3550</v>
      </c>
      <c r="C36" s="7" t="n">
        <v>0</v>
      </c>
    </row>
    <row r="37">
      <c r="A37" s="4" t="inlineStr">
        <is>
          <t>Total shareholders' equity</t>
        </is>
      </c>
      <c r="B37" s="7" t="n">
        <v>56671</v>
      </c>
      <c r="C37" s="7" t="n">
        <v>58842</v>
      </c>
    </row>
    <row r="38">
      <c r="A38" s="4" t="inlineStr">
        <is>
          <t>Total liabilities and shareholders’ equity</t>
        </is>
      </c>
      <c r="B38" s="6" t="n">
        <v>88678</v>
      </c>
      <c r="C38" s="6" t="n">
        <v>59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Nicholas Financial and its wholly-owned and majority-owned subsidiaries.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 party's holding of the equity interest is presented as noncontrolling interests in the condensed consolidated statements of redeemable noncontrolling interest and shareholders' equity. The portion of net income (loss) attributable to the noncontrolling interests is presented as net loss attributable to noncontrolling interests in the Company's condensed consolidated statements of operations. All intercompany accounts and transactions have been eliminated in consolidation. The accompanying condensed consolidated financial statements are stated in U.S. dollars and are presented in accordance with accounting principles generally accepted in the United States of America ("U.S. GAAP"). for interim financial information, with instructions to Form 10-Q pursuant to the Securities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djustments) considered necessary for a fair presentation have been included. Operating results for interim periods are not necessarily indicative of the results that may be expected for the year ending March 31, 2025. It is suggested that these condensed consolidated financial statements be read in conjunction with the consolidated financial statements and accompanying notes thereto included in the Company’s Annual Report on Form 10-K for the year ended March 31, 2024, as filed with the Securities and Exchange Commission on July 1, 2024.</t>
        </is>
      </c>
    </row>
    <row r="5">
      <c r="A5" s="4" t="inlineStr">
        <is>
          <t>Use of Estimates</t>
        </is>
      </c>
      <c r="B5" s="4" t="inlineStr">
        <is>
          <t>Use of Estimates The preparation of the Company’s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 Management evaluates its estimates, assumptions, and judgments on an ongoing basis using historical experience and other factors, including the current economic environment, which management believes to be reasonable under the circumstances. The Company's significant estimates and assumptions include the fair value of assets acquired and liabilities assumed in business combinations, the recognition of deferred taxes, the determination of whether to consolidate variable interest entities, assessing the useful life and recoverability of long-lived assets including property, plant and equipment, goodwill, and intangible assets, and the related impairment analyses of each, and assessing the likelihood of adverse outcomes from pending litigation and regulatory matters. Actual results could differ from those estimates.</t>
        </is>
      </c>
    </row>
    <row r="6">
      <c r="A6" s="4" t="inlineStr">
        <is>
          <t>Cash and Cash Equivalents</t>
        </is>
      </c>
      <c r="B6" s="4" t="inlineStr">
        <is>
          <t>Cash and Cash Equivalents Short-term highly liquid investments with a maturity date that was 3 months or less at the time of purchase are treated as cash equivalents. Amounts earned from cash equivalents are presented separately in the condensed consolidated statements of operations.</t>
        </is>
      </c>
    </row>
    <row r="7">
      <c r="A7" s="4" t="inlineStr">
        <is>
          <t>Accounts Receivable and Allowances for Credit Losses</t>
        </is>
      </c>
      <c r="B7" s="4" t="inlineStr">
        <is>
          <t>Accounts Receivable and Allowances for Credit Losses Trade accounts receivable are recorded at invoiced amounts, net of allowance for credit losses, if applicable, and are unsecured and do not bear interest. The allowance for credit losses is based on the probability of future collection under the current expect credited loss impairment model under ASU 2016-13, Financial Instruments - Credit Losses (Topic 326), Measurement of Credit Losses on Financial Assets . Under the CECL impairment model, the Company determines its allowance by applying a loss-rate method based on an aging schedule using the Company’s historical loss rate. The Company also considers reasonable and supportable current information in determining its estimated loss rates, such as macroeconomic trends or other factors including customers’ credit risk and historical loss experience. The adequacy of the allowance is evaluated on a regular basis. Account balances are written off after all means of collection are exhausted and the balance is deemed uncollectible. Subsequent recoveries are credited to the allowance. Changes in the allowance are recorded as adjustments to bad debt expense in the period incurred.</t>
        </is>
      </c>
    </row>
    <row r="8">
      <c r="A8" s="4" t="inlineStr">
        <is>
          <t>Property, Plant, and Equipment, net</t>
        </is>
      </c>
      <c r="B8" s="4" t="inlineStr">
        <is>
          <t>Property, Plant, and Equipment, net Property, plant, and equipment is recorded at cost, net of accumulated depreciation. Expenditures for repairs and maintenance are charged to expense as incurred. Additions and improvements that extend the economic useful life of the asset are capitalized and depreciated over the remaining useful lives of the assets. Upon disposal of assets, the related cost and accumulated depreciation are removed from the accounts and any resulting gain or loss is recognized currently in the condensed consolidated statements of operations. Depreciation of property, plant, and equipment is computed using the straight-line method over the estimated useful lives of the assets as follows:
Asset Estimated Useful Life
Equipment 5 - 7 years
Furniture and fixtures 5 - 7 years
Leasehold improvements Lesser of lease term or useful life (generally 6 - 15 years)
Construction equipment 5 - 10 years
Fiber plant 15 - 30 years
Customer premise equipment 4 - 5 years
Towers 5 - 10 years
Plant in service 15 - 49 years</t>
        </is>
      </c>
    </row>
    <row r="9">
      <c r="A9" s="4" t="inlineStr">
        <is>
          <t>Acquisitions, Goodwill and Intangible Assets</t>
        </is>
      </c>
      <c r="B9" s="4" t="inlineStr">
        <is>
          <t>Acquisitions, Goodwill and Intangible Assets Upon acquisition of a company, the Company determines if the transaction is a business combination, which is accounted for using the acquisition method of accounting. Under the acquisition method, once control is obtained from a business, the assets acquired, and liabilities assumed, including amounts attributed to noncontrolling interests, are recorded at their estimated fair values. Any excess consideration over the fair value of assets acquired and liabilities assumed is recognized as goodwill. Certain assumptions, estimates, and judgments are used in determining the fair value of net assets acquired, including goodwill and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 Contract assets and liabilities are measured and recognized in accordance with ASC 606, Revenue from Contracts with Customers. Additionally, uncertain tax positions and tax-related valuation allowances are initially recorded in connection with a business combination as of the acquisition date. The Company continues to collect information and reevaluates these estimates and assumptions periodically and records any adjustments to preliminary estimates to goodwill, provided the Company is within the measurement period. If outside of the measurement period, any subsequent adjustments are recorded within the Company’s condensed consolidated statements of operations. Intangibles with definite lives are amortized on a straight-line basis over their useful lives, which generally range from 5 to 21 years. Annually, or when certain triggering events occur, the Company assesses the useful lives of its intangibles with definite lives. Goodwill and intangibles with indefinite lives are not amortized. The Company is required to test goodwill and indefinite lived intangible assets for impairment on an annual basis, or more often if indicators of potential impairment exist due to triggering events, by determining if the carrying value of the Company's goodwill exceeds the estimated fair value of said goodwill. Indicators that could trigger an interim impairment test include, but are not limited to, underperformance relative to projected future operating results, significant negative industry or economic trends, an adverse change in regulatory environment, or pending adverse litigation. In evaluating goodwill for impairment, the Company first assesses qualitative factors to determine whether it is more likely than not (that is, a likelihood of more than 50%) that the fair value of the Company's goodwill is less than its carrying value as of the assessment date. If no events, facts, or circumstances are identified during the qualitative assessment, the Company does not need to perform a quantitative impairment assessment. If the Company concludes that it is more likely than not that the fair value of the goodwill is less than its carrying value, then the Company will perform a quantitative impairment test by comparing the fair value of the goodwill with its carrying amount. If the carrying amount of goodwill exceeds its fair value, an impairment loss shall be recognized in an amount equal to that excess, limited to the total amount of goodwill. During the periods presented, the Company did not have any impairment charges.</t>
        </is>
      </c>
    </row>
    <row r="10">
      <c r="A10" s="4" t="inlineStr">
        <is>
          <t>Assets Held-for-Sale and Discontinued Operations</t>
        </is>
      </c>
      <c r="B10" s="4" t="inlineStr">
        <is>
          <t>Assets Held-for-Sale and Discontinued Operations The Company classifies assets as held-for-sale if all held-for-sale criteria are met pursuant to Accounting Standards Codification ("ASC") 360-10, Property, Plant and Equipment . Criteria include management's commitment to sell the disposal group in its present condition and the sale being deemed probable of being completed within one year. Assets classified as held-for-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 When the Company has sold, or classified as held for sale, a business component that represents a strategic shift with significant effect on the Company's operations and financial results, it classifies that business component as discontinued operations and retrospectively presents discontinued operations for the comparable periods. The post-tax income, or loss, of discontinued operations are shown as a single line on the face of the statement of operations. The disposal of the discontinued operation would also result in a gain or loss upon final disposal. As a result of the sale of finance receivables and repossessed assets to Westlake Financial, the accompanying condensed consolidated financial statements reflect the activity related to the sale of the assets of the consumer finance segment as discontinued operations. The Company determined that the finance receivables met the held-for-sale criteria as of November 1, 2023 and the consumer finance segment met the discontinued operations criteria during the three months ended June 30, 2024. The sale of the assets of the consumer finance segment was completed on April 26, 2024. See Note 12 for additional information regarding the activities of discontinued operations.</t>
        </is>
      </c>
    </row>
    <row r="11">
      <c r="A11" s="4" t="inlineStr">
        <is>
          <t>Consolidated Variable Interest Entities</t>
        </is>
      </c>
      <c r="B11" s="4" t="inlineStr">
        <is>
          <t>Consolidated Variable Interest Entities VIEs are entities in which (1) equity investors lack the characteristics of a controlling financial interest or (2) do not have sufficient equity at risk for the entity to finance its activities without additional subordinated financial support. In accordance with ASC 810, Consolidations (“ASC 810”), the Company consolidates a VIE when it is determined it is the primary beneficiary of the VIE. The Company performs an evaluation as to whether it is the primary beneficiary of a VIE upon its initial involvement with the VIE using the following criteria: (1) the Company has the power to make decisions that most significantly affect the economic performance of the VIE and (2) the Company has the obligation to absorb the losses or the right to receive benefits, that in either case, could potentially be significant to the VIE. In accordance with ASC 810, the Red Bug Entities are VIEs as they do not have sufficient equity at risk for the entities to finance their activities without additional subordinated financial support. The Company consolidates the Red Bug Entities as it is considered the primary beneficiary as it has the power to direct the activities of the Red Bug Entities that most significantly impact the entity's economic performance and has the obligation to absorb the losses or benefits of their financial performance. As of June 30, 2024 the Company has consolidated approximately $ 3.7 million, $ 0.1 million, and $ 3.1 million of the Red Bug Entities' assets, liabilities, and noncontrolling interest, respectively, within the condensed consolidated balance sheet. For the three months ended June 30, 2024, the Company recognized a net loss of approximately $ 1 thousand within the condensed consolidated statement of operations.</t>
        </is>
      </c>
    </row>
    <row r="12">
      <c r="A12" s="4" t="inlineStr">
        <is>
          <t>Leases</t>
        </is>
      </c>
      <c r="B12" s="4" t="inlineStr">
        <is>
          <t>Leas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in the Company's balance sheets. ROU assets represent the Company's right to use an underlying asset, and lease liabilities represent the Company's obligation for lease payments in exchange for the ability to use the asset for the duration of the lease term. ROU assets and lease liabilities are recognized at commencement date or acquisition date and determined using the present value of the future minimum lease payments over the lease term. The Company uses a discount rate based on a benchmark approach to derive an appropriate incremental borrowing rate to discount remaining lease payments. The Company benchmarked itself against other companies of similar credit ratings and comparable quality and derived imputed rates for lease term lengths ranging 3 to 8 years. The lease term may include options to extend when it is reasonably certain that the Company will exercise that option. In addition, the Company does not recognize short term leases that have a term of twelve months or less as ROU assets or lease liabilities for all asset classes. The Company recognizes operating lease expense on a straight-line basis over the lease term. The Company has lease agreements which contain both lease and non-lease components, which it has elected to account for as a single lease component for all asset classes when the payments are fixed. As such, variable lease payments, including those not dependent on an index or rate, such as real estate taxes, common area maintenance, and other costs that are subject to fluctuation from period to period are not included in lease measurement. Upon the acquisition of Amplex on June 15, 2024, the Company recorded lease liabilities and corresponding right of use assets of approximately $ 502 thousand, based on the present value of the remaining minimum rental payments for leases existing upon adoption of the new lease standard and other adjustments to the opening balance of right of use assets. The Company estimates its incremental borrowing rate based on information available at the commencement date in determining the present value of payments. See Note 8 for additional detail on the Company's leasing arrangements.</t>
        </is>
      </c>
    </row>
    <row r="13">
      <c r="A13" s="4" t="inlineStr">
        <is>
          <t>Investments in Debt Securities</t>
        </is>
      </c>
      <c r="B13" s="4" t="inlineStr">
        <is>
          <t>Investments in Debt Securities Nicholas Financial and Amplex entered into a Term Loan Agreement (the "Term Loan Agreement") entered into on February 15, 2024, as amended by the First Amendment dated April 26, 2024 and later amended by the Second Amendment dated June 15, 2024, pursuant to which Nicholas Financial agreed to make one or more term loan advances ("Term Loan Advances" or "Term Loans") to Amplex in an aggregate principal amount not to exceed $ 900 thousand. The Borrower agrees to make monthly payments of interest on each Term Loan Advance, commencing on March 1, 2024, and on the first day of each month thereafter. No payments of principal are due until the earlier of a) closing of a share purchase agreement (the "Transaction Closing Date") or b) in the event of terminating the negotiation of a share purchase agreement ("Triggering Event"), the first anniversary of the date of initial Term Loan Advance (the "Term Loan Maturity Date"). All unpaid principal and accrued and unpaid interest on the Term Loan Advance is due and payable in cash on the Term Loan Maturity Date. Amounts may be prepaid without penalty by giving five days written notice to the Lender. Interest is accrued on Term Loan Advances at an interest rate of 12.5 % per annum. Per the amended terms of the Term Loan Agreement, at the Transaction Closing Date, the outstanding debt from the Term Loan Advances relating to MR Seller shall automatically be converted into the number of common shares of Amplex determined by dividing the outstanding debt from the Term Loan Advances by the share purchase price (the "Converted Shares"). The Term Loans were converted upon the Transaction Closing Date as of June 15, 2024 (a total of approximately $ 754 thousand, comprised of $ 750 thousand of principal and $ 4 thousand of accrued interest) at the share purchase price of $ 1,792.55 per share into 421 shares of Amplex common stock. As of March 31, 2024, the Term Loan Advance receivable was accounted for as an available-for-sale debt security and fair valued using "Level 3" inputs, which consist of unobservable inputs and reflect management's estimates of assumptions that market participants would use in pricing the asset. The Company's Term Loan Advances were determined to be available-for-sale debt securities under ASC 320, Investments - Debt Securities . The Company estimated the fair value of the Term Loan Advances as of March 31, 2024 using a probability-weighted scenario-based model, which uses as inputs the estimated fair value of the Borrower's common stock, the estimated volatility of the Borrower's common stock, the time to expiration of the Term Loan Advances, the discount rate, the stated interest rate compared to the current market rate, and the risk-free interest rate for a period that approximates the time to expiration. The estimated fair value of the Borrower's common stock was based on the estimated closing price of the Amplex shares to the Company at the time of issuance. The estimated volatility of the Borrower's common stock was based on the observed volatility range of comparable publicly traded companies. The time to expiration was based on the probability of conversion prior to the contractual maturity date. The risk-free interest rate was determined by reference to the U.S. Treasury yield curve in effect at the time of measurement for time periods approximately equal to the time to expiration. Between April 1, 2024 and June 1, 2024 the Company made Term Loan Advances to Amplex in the aggregate amount of $ 450 thousand. The Term Loan Advances were to be repaid at the earlier of a) the closing of the share purchase agreement and b) the first anniversary of the initial term loan advance date if the negotiations of the share purchase agreement are terminated. As mentioned above, the Term Loan Advances with a total outstanding principal and accrued interest of $ 754 thousand was converted into 421 shares of Amplex common stock from a selling shareholder at the share purchase price of $ 1,792.55 per share in conjunction with the closing of the share purchase agreement.</t>
        </is>
      </c>
    </row>
    <row r="14">
      <c r="A14" s="4" t="inlineStr">
        <is>
          <t>Dissenting Shares &amp; Domestication</t>
        </is>
      </c>
      <c r="B14" s="4" t="inlineStr">
        <is>
          <t>Dissenting Shares &amp; Domestication On November 22, 2023, Nicholas Financial Parent filed the initial Form S-4 related to the re-domestication (continuation) and Loan Portfolio Sale. Shareholders had the right to dissent to the continuation and the Loan Portfolio Sale under Section 309 of the British Columbia Business Corporations Act (“BCBCA”) (“Dissent Right”). Dissenting shareholders had the right to be paid the fair value of their shares (“Dissenting Shares”) under Section 245 of the BCBCA. Fair value was determined as of the close of business on the day before the Loan Portfolio Sale was approved by shareholders. On April 15, 2024 (“Approval Date”), the stockholders of Nicholas Financial Parent approved the re-domestication of the Company from Canada to Delaware and the Loan Portfolio Sale. There were 652,249 Dissenting Shares exercised in accordance with the Dissent Right. The Company determined the Dissenting Shares are within the scope of ASC 480-10 as they are considered mandatorily redeemable as of the Approval Date and as such are classified as liabilities. Liability-classified instruments are initially measured at fair value (or allocated value). Subsequent changes in fair value are recognized through earnings for as long as the instruments continue to be classified as a liability. As of April 15, 2024, the Company determined the fair value of the Dissenting Shares was $ 4.5 million based on the Company's stock price of $ 6.94 . As of June 30, 2024, the Company determined the fair value of the Dissenting Shares to be $ 8.21 per share, or $ 5.4 million. The Company recognized a $ 829 thousand loss for the change in fair value of the Dissenting Shares during the three months ended June 30, 2024.</t>
        </is>
      </c>
    </row>
    <row r="15">
      <c r="A15" s="4" t="inlineStr">
        <is>
          <t>Fair Value Measurements</t>
        </is>
      </c>
      <c r="B15" s="4" t="inlineStr">
        <is>
          <t>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Certain assets and liabilities of the Company are required to be recorded at fair value either on a recurring or nonrecurring basis and are presented with Level 3 of the fair value hierarchy, such as Term Loan Advances, dissenting shareholders’ liability and contingent liability. The Company's non-financial assets such as property, plant, and equipment are recorded at cost. Fair value adjustments are made to these non-financial assets, on a nonrecurring basis, during the period an impairment charge is recognized, as applicable. Certain of the Company's financial instruments are carried at fair value and are presented within Level 1 of the fair value hierarchy, such as money market funds included within cash and cash equivalents on the condensed consolidated balance sheet. In addition, the carrying amounts reflected in the condensed consolidated balance sheet for cash and cash equivalents, accounts receivable, materials and supplies, prepaid expenses and other assets, accounts payable, and accrued expenses and other liabilities approximate fair value due to their short-term nature.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s presents information about the Company’s financial instruments measured at fair value, on a recurring basis, consistent with the fair value hierarchy provisions:
Fair Value Measurement Using
Description Level Level 2 Level 3 Fair Value Carrying Value
Cash:
June 30, 2024 $ 12,200 $ - $ - $ 12,200 $ 12,200
March 31, 2024 $ 994 $ - $ - $ 994 $ 994
Cash equivalents:
June 30, 2024 $ 28,458 $ - $ - $ 28,458 $ 28,458
March 31, 2024 $ 17,988 $ - $ - $ 17,988 $ 17,988
Term loan advance to Amplex:
June 30, 2024 $ - $ - $ - $ - $ -
March 31, 2024 $ - $ - $ 300 $ 300 $ 300
Dissenting shareholders' liability (Note 2):
June 30, 2024 $ - $ - $ 5,355 $ 5,355 $ 5,355
March 31, 2024 $ - $ - $ - $ - $ -
Contingent liability (Note 13):
June 30, 2024 $ - $ - $ 2,620 $ 2,620 $ 2,620
March 31, 2024 $ - $ - $ - $ - $ - The following table summarizes the changes in financial assets measured at fair value, on a recurring basis, for which Level 3 inputs have been used to determine fair value:
Balance of Term Loan Advances as of April 1, 2024 $ 300
Issued 450
Change in fair value -
Interest accrued 4
Conversion ( 754 )
Balance of Term Loan Advances as of June 30, 2024 $ -
Balance of Dissenting Shareholders' Liability as of April 1, 2024 $ -
Issued 4,526
Change in fair value 829
Balance of Dissenting Shareholders' Liability as of June 30, 2024 $ 5,355 Discontinued operations assets measured on a non-recurring basis using Level 3 inputs were $ 0 and $ 39.4 million as of June 30, 2024 and March 31, 2024, respectively.</t>
        </is>
      </c>
    </row>
    <row r="16">
      <c r="A16" s="4" t="inlineStr">
        <is>
          <t>Loss Contingencies</t>
        </is>
      </c>
      <c r="B16" s="4" t="inlineStr">
        <is>
          <t>Loss Contingencies Certain conditions may exist as of the date the condensed consolidated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the Company’s legal counsel evaluates the perceived merits of any legal proceedings, dispute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condensed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Pursuant to the terms of the Purchase Agreement, Westlake Financial was due to make additional payments to the Company based on a percentage of cash collections received over a predetermined threshold on the loan portfolio from September 30, 2023 through the closing of the disposition. Pursuant to the terms of the Purchase Agreement, Westlake Financial made a $ 40.6 million payment to the Company at the closing of the disposition on April 26, 2024. The Company and Westlake Financial subsequently determined that Westlake Financial overpaid the Company approximately $ 2.6 million at the closing. As of June 30, 2024, the $ 2.6 million was accrued as a contingent liability on the Company's condensed consolidated balance sheet. Refer to Note 12 for additional information on the asset sale to Westlake Financial and Note 13 for additional information on the settlement of the contingent liability.</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condensed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As part of the recent acquisition of Amplex by Nicholas Financial, goodwill was recorded on the books. The goodwill recorded on the books as a result of the acquisition of Amplex through a stock purchase does not have favorable tax treatment. It will not be amortized or deducted for tax purposes, and the tax basis of the acquired assets remains unchanged. This results in a permanent book-tax difference when the goodwill is recognized for financial reporting purposes but not for tax purposes. The Company recognizes tax benefits from an uncertain tax position only if it is more likely than not that the tax position will be sustained on examination by taxing authorities, based on the technical merits of the position. The tax benefits recognized in the condensed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re were no uncertain tax positions as of June 30, 2024 or 2023. The Company files income tax returns in the U.S. federal jurisdiction, various state jurisdictions, and Canada. The effect on deferred taxes of a change in tax rates is recognized in income tax expense in the period that includes the enactment date.</t>
        </is>
      </c>
    </row>
    <row r="18">
      <c r="A18" s="4" t="inlineStr">
        <is>
          <t>Revenue Recognition</t>
        </is>
      </c>
      <c r="B18" s="4" t="inlineStr">
        <is>
          <t>Revenue Recognition The Company generates revenue primarily from the following sources: 1. Wireless internet services – The Company offers these services to residential and commercial customers under standard monthly plans for 12-month periods. Contracts standard terms and conditions state a penalty for early termination; however, the Company normally waives this penalty. Standard monthly plans vary in price according to the amount of bandwidth provided and include installation and equipment. For the three months ended June 30, 2024, these services totaled approximately $ 319 thousand. 2. Fiber internet services – The Company offers these services to residential and commercial customers under standard monthly plans for 12-month periods. Fiber optic internet services provide higher speeds than wireless internet. Contracts are typically cancellable without penalty. Standard monthly plans vary in price according to the amount of bandwidth provided and include installation and equipment. For the three months ended June 30, 2024, these services totaled approximately $ 106 thousand. 3. Other – These services include primarily voice over IP (“VOIP”) telephone services to residential and commercial customers under 12-month periods. Contracts are typically cancellable without penalty. Standard monthly plans vary based on the features offered. Customers may purchase the equipment from the Company or a third-party vendor. In addition, the Company offers video streaming services through third-party providers. For the three months ended June 30, 2024, these services totaled approximately $ 64 thousand. In accordance with ASC 606 “Revenue Recognition”, the Company recognizes revenue from contracts with customers using a five-step model, which is described below: 1. identify the customer contract; 2. identify performance obligations that are distinct; 3. determine the transaction price; 4. allocate the transaction price to the distinct performance obligations; and 5.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is probable. Specifically, the Company obtains written/electronic signatures on contracts and purchase orders,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ma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s from wireless and fiber internet, VOIP services, and video streaming services are recognized ratably as performance obligations are satisfied by transferring control of a promised product or service to a customer. Revenues from equipment sales are recognized when control transfers to the customer, which occurs upon delivery. Customers are billed in advance for services to be provided in the upcoming month. Once billed, payment from customers is due 30 days from the invoice date. The Company’s agreements with its customers do not provide for any refunds for services or products and therefore no specific reserve for such is maintained. Sales and other taxes the Company collects concurrent with revenue-producing activities are excluded from revenue. The Company fulfills obligations under a contract with a customer by transferring products and services in exchange for consideration from the customer. There are no contract assets related to performance under the contract. The Company is contractually entitled to invoice in advance for services to be provided in the future. Accordingly, accounts receivable are recorded when the customer has been billed or the right to consideration is unconditional. The Company recognizes deferred revenue when consideration has been billed or received in advance of the Company’s satisfaction of its performance obligation(s).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one of the exemptions defined in ASC 606-10-50-14 through 606-10-50-14A, i.e., performance obligation is part of a contract that has an original expected duration of one year or less.</t>
        </is>
      </c>
    </row>
    <row r="19">
      <c r="A19" s="4" t="inlineStr">
        <is>
          <t>Segment Reporting</t>
        </is>
      </c>
      <c r="B19" s="4" t="inlineStr">
        <is>
          <t>Segment Reporting The Company reports operating segments in accordance with ASC 280, Segment Reporting (“ASC 280”). Operating segments are components of an enterprise about which separate financial information is available that is evaluated regularly by their chief operating decision maker in deciding how to allocate resources and assesses performance. ASC 280 requires that a public enterprise report a measure of segment profit or loss, certain specific revenue and expense items, segment assets, information about the way operating segments were determined and other items. The Company has two reportable segments: consumer finance and telecommunications. The consumer finance company segment is reported within discontinued operations for the periods presented.</t>
        </is>
      </c>
    </row>
    <row r="20">
      <c r="A20" s="4" t="inlineStr">
        <is>
          <t>Redeemable Non-Controlling Interest</t>
        </is>
      </c>
      <c r="B20" s="4" t="inlineStr">
        <is>
          <t>Redeemable Noncontrolling Interest The Company classifies noncontrolling interests with redemption features that are not solely within the control of the Company within temporary equity on the Company’s condensed consolidated balance sheets in accordance with ASC 480-10-S99-3A, SEC Staff Announcement: Classification and Measurement of Redeemable Securities (“ASC 480-10-S99-3A”). The noncontrolling interest was recorded outside of shareholders’ equity because the noncontrolling interest provided the holder with put rights which allows the holder to compel the Company to purchase Amplex common stock at $ 1,792.55 per share at any time following the fifth anniversary of the closing date of the Amplex acquisition but prior to the fifteenth anniversary of the closing date of the Amplex acquisition. During this time period, the put option may be exercised by the holder at any time after 90 days prior written notice, which is considered not solely within the Company’s control. The Company determined the put option is not within the scope of ASC 480-10 to be recorded as a liability at fair value and will not subsequently adjust for changes in fair value. The Company adjusts redeemable noncontrolling interests for the portion of net loss attributable to the redeemable noncontrolling interests and for the change in the carrying amount of redeemable noncontrolling interest for the incremental value the NCI holder may ultimately be entitled to. When the redemption amount of redeemable noncontrolling interest exceeds the fair value, the Company has made an accounting policy election to reflect as a deemed dividend the entire change in the redemption amount (see Note 5). For the three months ending June 30, 2024, the change in the redemption amount was deemed immaterial. As of June 30, 2024, the book value of this interest was approximately $ 15.5 million and was recorded as a redeemable noncontrolling interest in our condensed consolidated balance sheets.</t>
        </is>
      </c>
    </row>
    <row r="21">
      <c r="A21" s="4" t="inlineStr">
        <is>
          <t>Reclassifications</t>
        </is>
      </c>
      <c r="B21" s="4" t="inlineStr">
        <is>
          <t>Reclassifications During the three months ended June 30, 2024, the Company determined that the consumer finance company segment met the criteria for discontinued operations classification. As a result, the Company made reclassifications to include certain prior year amounts within discontinued operations and assets held for sale in the Company's condensed consolidated balance sheets, statements of operations, and statements of cash flows. See Note 12 Discontinued Operations for further details.</t>
        </is>
      </c>
    </row>
    <row r="22">
      <c r="A22" s="4" t="inlineStr">
        <is>
          <t>Recently Issued But Not Yet Adopted Accounting Pronouncements</t>
        </is>
      </c>
      <c r="B22" s="4" t="inlineStr">
        <is>
          <t>Recently Issued But Not Yet Adopted Accounting Pronouncements In November 2023, the FASB issued ASU No. 2023-07 "Segment Reporting (Topic 280): Improvements to Reportable Segment Disclosures" (“ASU 2023-07”).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with early adoption permitted. The Company is currently evaluating the effect of this new guidance and does not expect this standard to have a material impact on the Company's condensed consolidated financial statements. In December 2023, the FASB issued ASU No. 2023-09 "Income Taxes (Topic 740): Improvements to Income Tax Disclosures" ("ASU 2023-09"). This ASU requires that reporting entities disclose specific categories in the effective tax rate reconciliation as well as information about income taxes paid. The authoritative guidance is effective for annual periods beginning after December 15, 2024, with early adoption permitted. The Company is currently evaluating the effect of this new guidance and does not expect this standard to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property and equipment estimated useful lives</t>
        </is>
      </c>
      <c r="B4" s="4" t="inlineStr">
        <is>
          <t>Depreciation of property, plant, and equipment is computed using the straight-line method over the estimated useful lives of the assets as follows:
Asset Estimated Useful Life
Equipment 5 - 7 years
Furniture and fixtures 5 - 7 years
Leasehold improvements Lesser of lease term or useful life (generally 6 - 15 years)
Construction equipment 5 - 10 years
Fiber plant 15 - 30 years
Customer premise equipment 4 - 5 years
Towers 5 - 10 years
Plant in service 15 - 49 years</t>
        </is>
      </c>
    </row>
    <row r="5">
      <c r="A5" s="4" t="inlineStr">
        <is>
          <t>Summary of financial assets and liabilities measured at fair value on recurring basis</t>
        </is>
      </c>
      <c r="B5" s="4" t="inlineStr">
        <is>
          <t xml:space="preserve">The following tables presents information about the Company’s financial instruments measured at fair value, on a recurring basis, consistent with the fair value hierarchy provisions:
Fair Value Measurement Using
Description Level Level 2 Level 3 Fair Value Carrying Value
Cash:
June 30, 2024 $ 12,200 $ - $ - $ 12,200 $ 12,200
March 31, 2024 $ 994 $ - $ - $ 994 $ 994
Cash equivalents:
June 30, 2024 $ 28,458 $ - $ - $ 28,458 $ 28,458
March 31, 2024 $ 17,988 $ - $ - $ 17,988 $ 17,988
Term loan advance to Amplex:
June 30, 2024 $ - $ - $ - $ - $ -
March 31, 2024 $ - $ - $ 300 $ 300 $ 300
Dissenting shareholders' liability (Note 2):
June 30, 2024 $ - $ - $ 5,355 $ 5,355 $ 5,355
March 31, 2024 $ - $ - $ - $ - $ -
Contingent liability (Note 13):
June 30, 2024 $ - $ - $ 2,620 $ 2,620 $ 2,620
March 31, 2024 $ - $ - $ - $ - $ - </t>
        </is>
      </c>
    </row>
    <row r="6">
      <c r="A6" s="4" t="inlineStr">
        <is>
          <t>Schedule of Term Loan Advance</t>
        </is>
      </c>
      <c r="B6" s="4" t="inlineStr">
        <is>
          <t>The following table summarizes the changes in financial assets measured at fair value, on a recurring basis, for which Level 3 inputs have been used to determine fair value:
Balance of Term Loan Advances as of April 1, 2024 $ 300
Issued 450
Change in fair value -
Interest accrued 4
Conversion ( 754 )
Balance of Term Loan Advances as of June 30, 2024 $ -
Balance of Dissenting Shareholders' Liability as of April 1, 2024 $ -
Issued 4,526
Change in fair value 829
Balance of Dissenting Shareholders' Liability as of June 30, 2024 $ 5,355 Discontinued operations assets measured on a non-recurring basis using Level 3 inputs were $ 0 and $ 39.4 million as of June 30, 2024 and March 31,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Jun. 30, 2024</t>
        </is>
      </c>
    </row>
    <row r="3">
      <c r="A3" s="3" t="inlineStr">
        <is>
          <t>Business Combinations [Abstract]</t>
        </is>
      </c>
      <c r="B3" s="4" t="inlineStr">
        <is>
          <t xml:space="preserve"> </t>
        </is>
      </c>
    </row>
    <row r="4">
      <c r="A4" s="4" t="inlineStr">
        <is>
          <t>Schedule of assets acquired and liabilities assumed</t>
        </is>
      </c>
      <c r="B4" s="4" t="inlineStr">
        <is>
          <t xml:space="preserve">The Company's preliminary allocation of the purchase price to the assets acquired, liabilities assumed, and noncontrolling interest recognized and redeemable as of the Closing Date were as follows:
(In thousands)
Cash and cash equivalents $ 32
Accounts receivable 124
Materials and supplies 538
Operating lease right-of-use 502
Prepaid expenses and other assets 266
Property, plant, and equipment 23,750
Intangible assets 11,130
Goodwill 10,434
Total assets acquired 46,776
Accounts payable 1,260
Accrued expenses and other liabilities 231
Lease liabilities 502
Deferred income taxes 4,668
Deferred revenue 556
Total liabilities assumed 7,217
Total fair value of net assets acquired 39,559
Less: redeemable noncontrolling interest ( 17,644 )
Less: noncontrolling interest ( 3,551 )
Total purchase price $ 18,364 </t>
        </is>
      </c>
    </row>
    <row r="5">
      <c r="A5" s="4" t="inlineStr">
        <is>
          <t>Schedule of net impact of the Acquisition on the Company's condensed consolidated statements of operations</t>
        </is>
      </c>
      <c r="B5" s="4" t="inlineStr">
        <is>
          <t>The following is the net impact of the Amplex Acquisition on the Company's condensed consolidated statements of operations since the Closing Date:
For the Three Months Ended June 30,
(In thousands) 2024
Total revenue $ 489
Loss from continuing operations $ ( 600 )</t>
        </is>
      </c>
    </row>
    <row r="6">
      <c r="A6" s="4" t="inlineStr">
        <is>
          <t>Schedule of business acquisition, pro forma information</t>
        </is>
      </c>
      <c r="B6" s="4" t="inlineStr">
        <is>
          <t xml:space="preserve">The following table represents the supplemental consolidated financial results of the Company on an unaudited pro forma basis, as if the acquisition had been consummated on April 1, 2023.
(In thousands)
For the Three Months Ended June 30,
2024 2023
Revenue $ 4,213 $ 9,775
Net loss from continuing operations ( 5,959 ) ( 1,234 )
Net income from discontinued operations 2,059 3,044
Net (loss) income ( 3,900 ) 1,810
Per share amounts:
Basic loss per share from continuing operations ( 0.88 ) ( 0.17 )
Diluted loss per share from continuing operations ( 0.88 ) ( 0.17 )
Basic earnings per share from discontinued operations 0.31 0.42
Diluted earnings per share from discontinued operations 0.30 0.42
Basic (loss) earnings per share ( 0.58 ) 0.25
Diluted (loss) earnings per share ( 0.58 ) 0.25 </t>
        </is>
      </c>
    </row>
    <row r="7">
      <c r="A7" s="4" t="inlineStr">
        <is>
          <t>Schedule of noncash investing and financing activities</t>
        </is>
      </c>
      <c r="B7" s="4" t="inlineStr">
        <is>
          <t xml:space="preserve">The following table represents the supplemental schedule of noncash investing and financing activities:
(In thousands)
For the Three Months Ended June 30,
2024 2023
Supplemental schedule of noncash investing and financing activities
Fair value of Amplex assets acquired $ 46,776 $ -
Less: redeemable noncontrolling interest ( 17,644 ) -
Less: noncontrolling interest ( 3,551 ) -
Less: cash paid for Amplex common stock ( 18,364 ) -
Amplex liabilities assumed $ 7,21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computation of basic and diluted (loss) income per share</t>
        </is>
      </c>
      <c r="B4" s="4" t="inlineStr">
        <is>
          <t xml:space="preserve">Loss and income per share has been computed based on the following weighted average number of common shares outstanding:
Three months ended
2024 2023
Numerator
Net loss from continuing operations attributable to common shareholders $ ( 5,337 ) $ ( 1,488 )
Net income from discontinued operations attributable to common shareholders 2,059 3,044
Net (loss) income per consolidated statements of income attributable to common shareholders $ ( 3,278 ) $ 1,556
Denominator
Denominator for basic loss per share - weighted-average shares outstanding 6,749 7,279
Dilutive effect of stock options 5 10
Denominator for diluted earnings per share 6,754 7,289
Per share loss from continuing operations attributable to common shareholders
Basic $ ( 0.79 ) $ ( 0.20 )
Diluted ( 0.79 ) ( 0.20 )
Per share income from discontinued operations attributable to common shareholders
Basic $ 0.31 $ 0.42
Diluted 0.30 0.42
Per share (loss) income available to common stockholders
Basic $ ( 0.49 ) $ 0.21
Diluted ( 0.49 ) 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consist of the following:
(In thousands)
June 30, 2024 March 31, 2024
Equipment $ 4,208 $ 305
Construction equipment 269 -
Leasehold improvements 165 2
Furniture and fixtures 150 6
Fiber plant 13,410 -
Customer premise equipment 805 -
Towers 37 -
Land 667 -
Plant in service 2,971 -
Total, property, plant, and equipment in service 22,682 313
Property, plant, and equipment under construction 1,606 -
Total property, plant, and equipment 24,288 313
Less: accumulated depreciation ( 295 ) ( 238 )
Total property, plant, and equipment, net $ 23,993 $ 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Jun. 30, 2024</t>
        </is>
      </c>
    </row>
    <row r="3">
      <c r="A3" s="3" t="inlineStr">
        <is>
          <t>Income Tax Disclosure [Abstract]</t>
        </is>
      </c>
      <c r="B3" s="4" t="inlineStr">
        <is>
          <t xml:space="preserve"> </t>
        </is>
      </c>
    </row>
    <row r="4">
      <c r="A4" s="4" t="inlineStr">
        <is>
          <t>Schedule of provision for income taxes (income tax benefits)</t>
        </is>
      </c>
      <c r="B4" s="4" t="inlineStr">
        <is>
          <t xml:space="preserve">The provision for income taxes (income tax benefits) consists of the following for the three months ended June 30, 2024:
(In thousands)
Three Months Ended June 30,
2024 2023
Current:
U.S. federal $ - $ 144
State &amp; local - 1
Total current $ - $ 145
Deferred:
U.S. federal $ ( 128 ) $ -
State &amp; local - -
Total deferred $ ( 128 ) $ -
Total tax provision $ ( 128 ) $ 145 </t>
        </is>
      </c>
    </row>
    <row r="5">
      <c r="A5" s="4" t="inlineStr">
        <is>
          <t>Schedule of provision (benefit) for income taxes reflects an effective U.S tax rate</t>
        </is>
      </c>
      <c r="B5" s="4" t="inlineStr">
        <is>
          <t>The provision (benefit) for income taxes reflects an effective U.S. tax rate, which differs from the corporate tax rate for the following reasons:
(In thousands)
Three Months Ended June 30,
2024 Percentage 2023 Percentage
U.S. federal tax expense at the statutory rate $ ( 757 ) 21.00 % $ 360 21.00 %
Increase (decrease) in income taxes resulting from:
State tax, net of federal benefit ( 51 ) 1.43 % ( 48 ) - 2.82 %
Change in valuation allowance 502 - 13.93 % ( 464 ) - 27.02 %
Transaction costs 225 - 6.24 % - 0.00 %
Impact of other permanent differences ( 2 ) 0.06 % - 0.00 %
Other ( 45 ) 1.24 % 297 17.28 %
$ ( 128 ) 3.56 % $ 145 8.44 %</t>
        </is>
      </c>
    </row>
    <row r="6">
      <c r="A6" s="4" t="inlineStr">
        <is>
          <t>Schedule of deferred tax assets and liabilities</t>
        </is>
      </c>
      <c r="B6" s="4" t="inlineStr">
        <is>
          <t xml:space="preserve">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In thousands)
June 30, 2024 March 31, 2024
Allowance for credit losses $ - $ 33
Unrealized fair value adjustment - 4,130
Share based compensation 55 30
Federal and state net operating losses 15,836 9,816
Right of use liability 119 15
Other 9 49
16,019 14,073
Valuation allowance ( 14,549 ) ( 14,047 )
Gross deferred tax assets 1,470 26
Right of use assets ( 118 ) ( 15 )
Fixed assets ( 3,743 ) -
Intangible assets ( 2,185 ) -
Other ( 51 ) ( 11 )
Gross deferred tax liabilities ( 6,097 ) ( 26 )
Net deferred tax liabilities $ ( 4,62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change in the carrying amount of goodwill</t>
        </is>
      </c>
      <c r="B4" s="4" t="inlineStr">
        <is>
          <t xml:space="preserve">The change in the carrying amount of goodwill as of June 30, 2024 was as follows:
(In thousands) Gross Carrying Amount Additions Impairment Net Book Value
Goodwill $ - $ 10,434 $ - 10,434
$ - $ 10,434 $ - $ 10,434 </t>
        </is>
      </c>
    </row>
    <row r="5">
      <c r="A5" s="4" t="inlineStr">
        <is>
          <t>Schedule of Intangible assets</t>
        </is>
      </c>
      <c r="B5" s="4" t="inlineStr">
        <is>
          <t xml:space="preserve">Intangible assets consist of the following as of June 30, 2024:
(In thousands) Weighted Average Remaining Amortization Period Gross Carrying Amount Additions Impairment Accumulated Amortization Net Book Value
Definite lived intangible assets:
Subscriber relationships 13.97 $ - $ 7,300 $ - $ ( 22 ) $ 7,278
Trade name 20.94 - 3,000 - ( 6 ) 2,994
Internally developed software 4.96 - 250 - ( 2 ) 248
- 10,550 - ( 30 ) 10,520
Indefinite lived intangible assets:
CBRS FCC license - 580 - - 580
- 580 - - 580
$ - $ 11,130 $ - $ ( 30 ) $ 11,100 </t>
        </is>
      </c>
    </row>
    <row r="6">
      <c r="A6" s="4" t="inlineStr">
        <is>
          <t>Schedule of future expected amortization expense for intangible assets</t>
        </is>
      </c>
      <c r="B6" s="4" t="inlineStr">
        <is>
          <t xml:space="preserve">As of June 30, 2024, the future expected amortization expense for intangible assets is as follows:
(In thousands)
Remainder of FY 2025 $ 536
FY 2026 714
FY 2027 714
FY 2028 714
FY 2029 714
Thereafter 7,128
Total $ 10,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key components of the Company's operating leases were as follows:
(In thousands) Three Months Ended June 30, 2024 Three Months Ended June 30, 2023
Operating lease expense $ 10 $ 16
Short-term lease expense 3 1
Total lease cost $ 13 $ 17 </t>
        </is>
      </c>
    </row>
    <row r="5">
      <c r="A5" s="4" t="inlineStr">
        <is>
          <t>Schedule of right-of-use assets and lease liabilities for operating leases</t>
        </is>
      </c>
      <c r="B5" s="4" t="inlineStr">
        <is>
          <t xml:space="preserve">Right-of-use assets and lease liabilities for operating leases were recorded in the condensed consolidated balance sheets as follows:
(In thousands)
June 30, 2024 March 31, 2024
Operating leases:
Operating lease right-of-use assets $ 553 $ 65
Current portion of operating lease liabilities 124 -
Operating lease liabilities 436 65 </t>
        </is>
      </c>
    </row>
    <row r="6">
      <c r="A6" s="4" t="inlineStr">
        <is>
          <t>Summary of future minimum lease payments under non-cancellable operating leases</t>
        </is>
      </c>
      <c r="B6" s="4" t="inlineStr">
        <is>
          <t xml:space="preserve">Future minimum lease payments under non-cancelable operating leases as of June 30, 2024, are as follows:
(In thousands)
Remainder of FY 2025 $ 106
FY 2026 131
FY 2027 101
FY 2028 90
FY 2029 83
Thereafter 165
Total minimum lease payments 676
Less: effects of discounting ( 116 )
Present value of future minimum lease payments $ 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3 Months Ended</t>
        </is>
      </c>
    </row>
    <row r="2">
      <c r="B2" s="2" t="inlineStr">
        <is>
          <t>Jun. 30, 2024</t>
        </is>
      </c>
    </row>
    <row r="3">
      <c r="A3" s="3" t="inlineStr">
        <is>
          <t>Equity [Abstract]</t>
        </is>
      </c>
      <c r="B3" s="4" t="inlineStr">
        <is>
          <t xml:space="preserve"> </t>
        </is>
      </c>
    </row>
    <row r="4">
      <c r="A4" s="4" t="inlineStr">
        <is>
          <t>Summary of Treasury Share Transactions Under the Company's Stock Repurchase Program</t>
        </is>
      </c>
      <c r="B4" s="4" t="inlineStr">
        <is>
          <t>The table below summarizes treasury share transactions under the Company’s stock repurchase program:
Three months ended June 30,
2024 2023
Number of Shares Amount Number of Shares Amount
Treasury shares at the beginning of period 5,368 ( 76,794 ) 5,368 ( 76,794 )
Treasury shares purchased - - - -
Treasury shares at the end of period 5,368 ( 76,794 ) 5,368 ( 76,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ontinued Operations (Tables)</t>
        </is>
      </c>
      <c r="B1" s="2" t="inlineStr">
        <is>
          <t>3 Months Ended</t>
        </is>
      </c>
    </row>
    <row r="2">
      <c r="B2" s="2" t="inlineStr">
        <is>
          <t>Jun. 30, 2024</t>
        </is>
      </c>
    </row>
    <row r="3">
      <c r="A3" s="3" t="inlineStr">
        <is>
          <t>Discontinued Operations and Disposal Groups [Abstract]</t>
        </is>
      </c>
      <c r="B3" s="4" t="inlineStr">
        <is>
          <t xml:space="preserve"> </t>
        </is>
      </c>
    </row>
    <row r="4">
      <c r="A4" s="4" t="inlineStr">
        <is>
          <t>Schedule of Results of Operations for the Discontinued Operations of Company</t>
        </is>
      </c>
      <c r="B4" s="4" t="inlineStr">
        <is>
          <t xml:space="preserve">The following depicts the results of operations for the discontinued operations of the Company for the three months ended June 30, 2024 and 2023:
For the Three Months Ended June 30,
(In thousands) 2024 2023
Revenue
Interest and fee income on finance receivables $ 1,229 $ 7,083
Total revenue 1,229 7,083
Operating expenses
Marketing 6 30
Provision for credit losses - 645
Fair value and other adjustments, net 139 -
General and administrative 542 2,719
Total operating expenses 687 3,394
Other expense
Interest expense - 500
Total other expense - 500
Gain on disposal of assets, net of tax 1,517 -
Income before income taxes 2,059 3,189
Income tax expense (benefit) - 145
Net income from discontinued operations, net of tax $ 2,059 $ 3,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shares authorized</t>
        </is>
      </c>
      <c r="B4" s="7" t="n">
        <v>5000</v>
      </c>
      <c r="C4" s="7" t="n">
        <v>5000</v>
      </c>
    </row>
    <row r="5">
      <c r="A5" s="4" t="inlineStr">
        <is>
          <t>Preferred stock, shares issued</t>
        </is>
      </c>
      <c r="B5" s="7" t="n">
        <v>0</v>
      </c>
      <c r="C5" s="7" t="n">
        <v>0</v>
      </c>
    </row>
    <row r="6">
      <c r="A6" s="4" t="inlineStr">
        <is>
          <t>Common stock, no par value (in dollars per share)</t>
        </is>
      </c>
      <c r="B6" s="4" t="inlineStr">
        <is>
          <t xml:space="preserve"> </t>
        </is>
      </c>
      <c r="C6" s="6" t="n">
        <v>0</v>
      </c>
    </row>
    <row r="7">
      <c r="A7" s="4" t="inlineStr">
        <is>
          <t>Common stock, par value</t>
        </is>
      </c>
      <c r="B7" s="8" t="n">
        <v>0.01</v>
      </c>
      <c r="C7" s="4" t="inlineStr">
        <is>
          <t xml:space="preserve"> </t>
        </is>
      </c>
    </row>
    <row r="8">
      <c r="A8" s="4" t="inlineStr">
        <is>
          <t>Common stock, shares authorized</t>
        </is>
      </c>
      <c r="B8" s="7" t="n">
        <v>50000</v>
      </c>
      <c r="C8" s="7" t="n">
        <v>50000</v>
      </c>
    </row>
    <row r="9">
      <c r="A9" s="4" t="inlineStr">
        <is>
          <t>Common stock, shares issued</t>
        </is>
      </c>
      <c r="B9" s="7" t="n">
        <v>12674</v>
      </c>
      <c r="C9" s="7" t="n">
        <v>12657</v>
      </c>
    </row>
    <row r="10">
      <c r="A10" s="4" t="inlineStr">
        <is>
          <t>Common stock, shares outstanding</t>
        </is>
      </c>
      <c r="B10" s="7" t="n">
        <v>6654</v>
      </c>
      <c r="C10" s="7" t="n">
        <v>7289</v>
      </c>
    </row>
    <row r="11">
      <c r="A11" s="4" t="inlineStr">
        <is>
          <t>Treasury stock, common shares</t>
        </is>
      </c>
      <c r="B11" s="7" t="n">
        <v>5368</v>
      </c>
      <c r="C11" s="7" t="n">
        <v>5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23" customWidth="1" min="2" max="2"/>
    <col width="25" customWidth="1" min="3" max="3"/>
  </cols>
  <sheetData>
    <row r="1">
      <c r="A1" s="1" t="inlineStr">
        <is>
          <t>Organization (Detail Textuals)</t>
        </is>
      </c>
      <c r="C1" s="2" t="inlineStr">
        <is>
          <t>3 Months Ended</t>
        </is>
      </c>
    </row>
    <row r="2">
      <c r="B2" s="2" t="inlineStr">
        <is>
          <t>Jun. 15, 2024 Contract</t>
        </is>
      </c>
      <c r="C2" s="2" t="inlineStr">
        <is>
          <t>Jun. 30, 2024 Subsidiary</t>
        </is>
      </c>
    </row>
    <row r="3">
      <c r="A3" s="3" t="inlineStr">
        <is>
          <t>Organization And Basis Of Presentation [Line Items]</t>
        </is>
      </c>
      <c r="B3" s="4" t="inlineStr">
        <is>
          <t xml:space="preserve"> </t>
        </is>
      </c>
      <c r="C3" s="4" t="inlineStr">
        <is>
          <t xml:space="preserve"> </t>
        </is>
      </c>
    </row>
    <row r="4">
      <c r="A4" s="4" t="inlineStr">
        <is>
          <t>Number of subsidiaries | Subsidiary</t>
        </is>
      </c>
      <c r="B4" s="4" t="inlineStr">
        <is>
          <t xml:space="preserve"> </t>
        </is>
      </c>
      <c r="C4" s="7" t="n">
        <v>2</v>
      </c>
    </row>
    <row r="5">
      <c r="A5" s="4" t="inlineStr">
        <is>
          <t>Amplex Electric Inc. [Member]</t>
        </is>
      </c>
      <c r="B5" s="4" t="inlineStr">
        <is>
          <t xml:space="preserve"> </t>
        </is>
      </c>
      <c r="C5" s="4" t="inlineStr">
        <is>
          <t xml:space="preserve"> </t>
        </is>
      </c>
    </row>
    <row r="6">
      <c r="A6" s="3" t="inlineStr">
        <is>
          <t>Organization And Basis Of Presentation [Line Items]</t>
        </is>
      </c>
      <c r="B6" s="4" t="inlineStr">
        <is>
          <t xml:space="preserve"> </t>
        </is>
      </c>
      <c r="C6" s="4" t="inlineStr">
        <is>
          <t xml:space="preserve"> </t>
        </is>
      </c>
    </row>
    <row r="7">
      <c r="A7" s="4" t="inlineStr">
        <is>
          <t>Purchase of issued and outstanding common shares</t>
        </is>
      </c>
      <c r="B7" s="11" t="n">
        <v>0.51</v>
      </c>
      <c r="C7" s="4" t="inlineStr">
        <is>
          <t xml:space="preserve"> </t>
        </is>
      </c>
    </row>
    <row r="8">
      <c r="A8" s="4" t="inlineStr">
        <is>
          <t>Fixed Wireless Broadband [Member]</t>
        </is>
      </c>
      <c r="B8" s="4" t="inlineStr">
        <is>
          <t xml:space="preserve"> </t>
        </is>
      </c>
      <c r="C8" s="4" t="inlineStr">
        <is>
          <t xml:space="preserve"> </t>
        </is>
      </c>
    </row>
    <row r="9">
      <c r="A9" s="3" t="inlineStr">
        <is>
          <t>Organization And Basis Of Presentation [Line Items]</t>
        </is>
      </c>
      <c r="B9" s="4" t="inlineStr">
        <is>
          <t xml:space="preserve"> </t>
        </is>
      </c>
      <c r="C9" s="4" t="inlineStr">
        <is>
          <t xml:space="preserve"> </t>
        </is>
      </c>
    </row>
    <row r="10">
      <c r="A10" s="4" t="inlineStr">
        <is>
          <t>Contract with customers, number of customers</t>
        </is>
      </c>
      <c r="B10" s="7" t="n">
        <v>9100</v>
      </c>
      <c r="C10" s="4" t="inlineStr">
        <is>
          <t xml:space="preserve"> </t>
        </is>
      </c>
    </row>
    <row r="11">
      <c r="A11" s="4" t="inlineStr">
        <is>
          <t>Fiber Passings [Member]</t>
        </is>
      </c>
      <c r="B11" s="4" t="inlineStr">
        <is>
          <t xml:space="preserve"> </t>
        </is>
      </c>
      <c r="C11" s="4" t="inlineStr">
        <is>
          <t xml:space="preserve"> </t>
        </is>
      </c>
    </row>
    <row r="12">
      <c r="A12" s="3" t="inlineStr">
        <is>
          <t>Organization And Basis Of Presentation [Line Items]</t>
        </is>
      </c>
      <c r="B12" s="4" t="inlineStr">
        <is>
          <t xml:space="preserve"> </t>
        </is>
      </c>
      <c r="C12" s="4" t="inlineStr">
        <is>
          <t xml:space="preserve"> </t>
        </is>
      </c>
    </row>
    <row r="13">
      <c r="A13" s="4" t="inlineStr">
        <is>
          <t>Contract with customers, number of customers</t>
        </is>
      </c>
      <c r="B13" s="7" t="n">
        <v>9000</v>
      </c>
      <c r="C13" s="4" t="inlineStr">
        <is>
          <t xml:space="preserve"> </t>
        </is>
      </c>
    </row>
    <row r="14">
      <c r="A14" s="4" t="inlineStr">
        <is>
          <t>Fiber customer [Member]</t>
        </is>
      </c>
      <c r="B14" s="4" t="inlineStr">
        <is>
          <t xml:space="preserve"> </t>
        </is>
      </c>
      <c r="C14" s="4" t="inlineStr">
        <is>
          <t xml:space="preserve"> </t>
        </is>
      </c>
    </row>
    <row r="15">
      <c r="A15" s="3" t="inlineStr">
        <is>
          <t>Organization And Basis Of Presentation [Line Items]</t>
        </is>
      </c>
      <c r="B15" s="4" t="inlineStr">
        <is>
          <t xml:space="preserve"> </t>
        </is>
      </c>
      <c r="C15" s="4" t="inlineStr">
        <is>
          <t xml:space="preserve"> </t>
        </is>
      </c>
    </row>
    <row r="16">
      <c r="A16" s="4" t="inlineStr">
        <is>
          <t>Contract with customers, number of customers</t>
        </is>
      </c>
      <c r="B16" s="7" t="n">
        <v>3500</v>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8" customWidth="1" min="6" max="6"/>
    <col width="22" customWidth="1" min="7" max="7"/>
    <col width="22" customWidth="1" min="8" max="8"/>
  </cols>
  <sheetData>
    <row r="1">
      <c r="A1" s="1" t="inlineStr">
        <is>
          <t>Summary of Significant Accounting Policies (Detail Textuals) $ / shares in Units, shares in Thousands, $ in Thousands</t>
        </is>
      </c>
      <c r="F1" s="2" t="inlineStr">
        <is>
          <t>3 Months Ended</t>
        </is>
      </c>
    </row>
    <row r="2">
      <c r="B2" s="2" t="inlineStr">
        <is>
          <t>Jun. 15, 2024 USD ($) $ / shares shares</t>
        </is>
      </c>
      <c r="C2" s="2" t="inlineStr">
        <is>
          <t>Apr. 26, 2024 USD ($)</t>
        </is>
      </c>
      <c r="D2" s="2" t="inlineStr">
        <is>
          <t>Apr. 15, 2024 USD ($) $ / shares shares</t>
        </is>
      </c>
      <c r="E2" s="2" t="inlineStr">
        <is>
          <t>Feb. 15, 2024 USD ($)</t>
        </is>
      </c>
      <c r="F2" s="2" t="inlineStr">
        <is>
          <t>Jun. 30, 2024 USD ($) Segment $ / shares shares</t>
        </is>
      </c>
      <c r="G2" s="2" t="inlineStr">
        <is>
          <t>Jun. 30, 2023 USD ($)</t>
        </is>
      </c>
      <c r="H2" s="2" t="inlineStr">
        <is>
          <t>Mar. 31, 2024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7" t="n">
        <v>2</v>
      </c>
      <c r="G4" s="4" t="inlineStr">
        <is>
          <t xml:space="preserve"> </t>
        </is>
      </c>
      <c r="H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6" t="n">
        <v>553</v>
      </c>
      <c r="G5" s="4" t="inlineStr">
        <is>
          <t xml:space="preserve"> </t>
        </is>
      </c>
      <c r="H5" s="6" t="n">
        <v>65</v>
      </c>
    </row>
    <row r="6">
      <c r="A6" s="4" t="inlineStr">
        <is>
          <t>Assets</t>
        </is>
      </c>
      <c r="B6" s="4" t="inlineStr">
        <is>
          <t xml:space="preserve"> </t>
        </is>
      </c>
      <c r="C6" s="4" t="inlineStr">
        <is>
          <t xml:space="preserve"> </t>
        </is>
      </c>
      <c r="D6" s="4" t="inlineStr">
        <is>
          <t xml:space="preserve"> </t>
        </is>
      </c>
      <c r="E6" s="4" t="inlineStr">
        <is>
          <t xml:space="preserve"> </t>
        </is>
      </c>
      <c r="F6" s="7" t="n">
        <v>88678</v>
      </c>
      <c r="G6" s="4" t="inlineStr">
        <is>
          <t xml:space="preserve"> </t>
        </is>
      </c>
      <c r="H6" s="7" t="n">
        <v>59838</v>
      </c>
    </row>
    <row r="7">
      <c r="A7" s="4" t="inlineStr">
        <is>
          <t>Liabilities</t>
        </is>
      </c>
      <c r="B7" s="4" t="inlineStr">
        <is>
          <t xml:space="preserve"> </t>
        </is>
      </c>
      <c r="C7" s="4" t="inlineStr">
        <is>
          <t xml:space="preserve"> </t>
        </is>
      </c>
      <c r="D7" s="4" t="inlineStr">
        <is>
          <t xml:space="preserve"> </t>
        </is>
      </c>
      <c r="E7" s="4" t="inlineStr">
        <is>
          <t xml:space="preserve"> </t>
        </is>
      </c>
      <c r="F7" s="7" t="n">
        <v>16553</v>
      </c>
      <c r="G7" s="4" t="inlineStr">
        <is>
          <t xml:space="preserve"> </t>
        </is>
      </c>
      <c r="H7" s="7" t="n">
        <v>996</v>
      </c>
    </row>
    <row r="8">
      <c r="A8" s="4" t="inlineStr">
        <is>
          <t>Uncertain tax positions</t>
        </is>
      </c>
      <c r="B8" s="4" t="inlineStr">
        <is>
          <t xml:space="preserve"> </t>
        </is>
      </c>
      <c r="C8" s="4" t="inlineStr">
        <is>
          <t xml:space="preserve"> </t>
        </is>
      </c>
      <c r="D8" s="4" t="inlineStr">
        <is>
          <t xml:space="preserve"> </t>
        </is>
      </c>
      <c r="E8" s="4" t="inlineStr">
        <is>
          <t xml:space="preserve"> </t>
        </is>
      </c>
      <c r="F8" s="7" t="n">
        <v>0</v>
      </c>
      <c r="G8" s="6" t="n">
        <v>0</v>
      </c>
      <c r="H8" s="4" t="inlineStr">
        <is>
          <t xml:space="preserve"> </t>
        </is>
      </c>
    </row>
    <row r="9">
      <c r="A9" s="4" t="inlineStr">
        <is>
          <t>Dissenting shares | shares</t>
        </is>
      </c>
      <c r="B9" s="4" t="inlineStr">
        <is>
          <t xml:space="preserve"> </t>
        </is>
      </c>
      <c r="C9" s="4" t="inlineStr">
        <is>
          <t xml:space="preserve"> </t>
        </is>
      </c>
      <c r="D9" s="7" t="n">
        <v>652249</v>
      </c>
      <c r="E9" s="4" t="inlineStr">
        <is>
          <t xml:space="preserve"> </t>
        </is>
      </c>
      <c r="F9" s="4" t="inlineStr">
        <is>
          <t xml:space="preserve"> </t>
        </is>
      </c>
      <c r="G9" s="4" t="inlineStr">
        <is>
          <t xml:space="preserve"> </t>
        </is>
      </c>
      <c r="H9" s="4" t="inlineStr">
        <is>
          <t xml:space="preserve"> </t>
        </is>
      </c>
    </row>
    <row r="10">
      <c r="A10" s="4" t="inlineStr">
        <is>
          <t>Fair value of dissenting shares</t>
        </is>
      </c>
      <c r="B10" s="4" t="inlineStr">
        <is>
          <t xml:space="preserve"> </t>
        </is>
      </c>
      <c r="C10" s="4" t="inlineStr">
        <is>
          <t xml:space="preserve"> </t>
        </is>
      </c>
      <c r="D10" s="6" t="n">
        <v>4500</v>
      </c>
      <c r="E10" s="4" t="inlineStr">
        <is>
          <t xml:space="preserve"> </t>
        </is>
      </c>
      <c r="F10" s="6" t="n">
        <v>5400</v>
      </c>
      <c r="G10" s="4" t="inlineStr">
        <is>
          <t xml:space="preserve"> </t>
        </is>
      </c>
      <c r="H10" s="4" t="inlineStr">
        <is>
          <t xml:space="preserve"> </t>
        </is>
      </c>
    </row>
    <row r="11">
      <c r="A11" s="4" t="inlineStr">
        <is>
          <t>Stock Price | $ / shares</t>
        </is>
      </c>
      <c r="B11" s="4" t="inlineStr">
        <is>
          <t xml:space="preserve"> </t>
        </is>
      </c>
      <c r="C11" s="4" t="inlineStr">
        <is>
          <t xml:space="preserve"> </t>
        </is>
      </c>
      <c r="D11" s="8" t="n">
        <v>6.94</v>
      </c>
      <c r="E11" s="4" t="inlineStr">
        <is>
          <t xml:space="preserve"> </t>
        </is>
      </c>
      <c r="F11" s="4" t="inlineStr">
        <is>
          <t xml:space="preserve"> </t>
        </is>
      </c>
      <c r="G11" s="4" t="inlineStr">
        <is>
          <t xml:space="preserve"> </t>
        </is>
      </c>
      <c r="H11" s="4" t="inlineStr">
        <is>
          <t xml:space="preserve"> </t>
        </is>
      </c>
    </row>
    <row r="12">
      <c r="A12" s="4" t="inlineStr">
        <is>
          <t>Per share amount of dissenting shares | $ / shares</t>
        </is>
      </c>
      <c r="B12" s="4" t="inlineStr">
        <is>
          <t xml:space="preserve"> </t>
        </is>
      </c>
      <c r="C12" s="4" t="inlineStr">
        <is>
          <t xml:space="preserve"> </t>
        </is>
      </c>
      <c r="D12" s="4" t="inlineStr">
        <is>
          <t xml:space="preserve"> </t>
        </is>
      </c>
      <c r="E12" s="4" t="inlineStr">
        <is>
          <t xml:space="preserve"> </t>
        </is>
      </c>
      <c r="F12" s="8" t="n">
        <v>8.210000000000001</v>
      </c>
      <c r="G12" s="4" t="inlineStr">
        <is>
          <t xml:space="preserve"> </t>
        </is>
      </c>
      <c r="H12" s="4" t="inlineStr">
        <is>
          <t xml:space="preserve"> </t>
        </is>
      </c>
    </row>
    <row r="13">
      <c r="A13" s="4" t="inlineStr">
        <is>
          <t>Fair value of dissenting shares recognized</t>
        </is>
      </c>
      <c r="B13" s="4" t="inlineStr">
        <is>
          <t xml:space="preserve"> </t>
        </is>
      </c>
      <c r="C13" s="4" t="inlineStr">
        <is>
          <t xml:space="preserve"> </t>
        </is>
      </c>
      <c r="D13" s="4" t="inlineStr">
        <is>
          <t xml:space="preserve"> </t>
        </is>
      </c>
      <c r="E13" s="4" t="inlineStr">
        <is>
          <t xml:space="preserve"> </t>
        </is>
      </c>
      <c r="F13" s="6" t="n">
        <v>829</v>
      </c>
      <c r="G13" s="4" t="inlineStr">
        <is>
          <t xml:space="preserve"> </t>
        </is>
      </c>
      <c r="H13" s="4" t="inlineStr">
        <is>
          <t xml:space="preserve"> </t>
        </is>
      </c>
    </row>
    <row r="14">
      <c r="A14" s="4" t="inlineStr">
        <is>
          <t>Redeemable non-controlling interest</t>
        </is>
      </c>
      <c r="B14" s="4" t="inlineStr">
        <is>
          <t xml:space="preserve"> </t>
        </is>
      </c>
      <c r="C14" s="4" t="inlineStr">
        <is>
          <t xml:space="preserve"> </t>
        </is>
      </c>
      <c r="D14" s="4" t="inlineStr">
        <is>
          <t xml:space="preserve"> </t>
        </is>
      </c>
      <c r="E14" s="4" t="inlineStr">
        <is>
          <t xml:space="preserve"> </t>
        </is>
      </c>
      <c r="F14" s="7" t="n">
        <v>15500</v>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6" t="n">
        <v>-3279</v>
      </c>
      <c r="G15" s="6" t="n">
        <v>1556</v>
      </c>
      <c r="H15" s="4" t="inlineStr">
        <is>
          <t xml:space="preserve"> </t>
        </is>
      </c>
    </row>
    <row r="16">
      <c r="A16" s="4" t="inlineStr">
        <is>
          <t>Amplex Electric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right-of-use assets</t>
        </is>
      </c>
      <c r="B18" s="6" t="n">
        <v>5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urchase price | $ / shares</t>
        </is>
      </c>
      <c r="B19" s="8" t="n">
        <v>1792.55</v>
      </c>
      <c r="C19" s="4" t="inlineStr">
        <is>
          <t xml:space="preserve"> </t>
        </is>
      </c>
      <c r="D19" s="4" t="inlineStr">
        <is>
          <t xml:space="preserve"> </t>
        </is>
      </c>
      <c r="E19" s="4" t="inlineStr">
        <is>
          <t xml:space="preserve"> </t>
        </is>
      </c>
      <c r="F19" s="8" t="n">
        <v>1792.55</v>
      </c>
      <c r="G19" s="4" t="inlineStr">
        <is>
          <t xml:space="preserve"> </t>
        </is>
      </c>
      <c r="H19" s="4" t="inlineStr">
        <is>
          <t xml:space="preserve"> </t>
        </is>
      </c>
    </row>
    <row r="20">
      <c r="A20" s="4" t="inlineStr">
        <is>
          <t>Aggregate term loan advances</t>
        </is>
      </c>
      <c r="B20" s="4" t="inlineStr">
        <is>
          <t xml:space="preserve"> </t>
        </is>
      </c>
      <c r="C20" s="4" t="inlineStr">
        <is>
          <t xml:space="preserve"> </t>
        </is>
      </c>
      <c r="D20" s="4" t="inlineStr">
        <is>
          <t xml:space="preserve"> </t>
        </is>
      </c>
      <c r="E20" s="4" t="inlineStr">
        <is>
          <t xml:space="preserve"> </t>
        </is>
      </c>
      <c r="F20" s="6" t="n">
        <v>450</v>
      </c>
      <c r="G20" s="4" t="inlineStr">
        <is>
          <t xml:space="preserve"> </t>
        </is>
      </c>
      <c r="H20" s="4" t="inlineStr">
        <is>
          <t xml:space="preserve"> </t>
        </is>
      </c>
    </row>
    <row r="21">
      <c r="A21" s="4" t="inlineStr">
        <is>
          <t>Red Bug Ent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s</t>
        </is>
      </c>
      <c r="B23" s="4" t="inlineStr">
        <is>
          <t xml:space="preserve"> </t>
        </is>
      </c>
      <c r="C23" s="4" t="inlineStr">
        <is>
          <t xml:space="preserve"> </t>
        </is>
      </c>
      <c r="D23" s="4" t="inlineStr">
        <is>
          <t xml:space="preserve"> </t>
        </is>
      </c>
      <c r="E23" s="4" t="inlineStr">
        <is>
          <t xml:space="preserve"> </t>
        </is>
      </c>
      <c r="F23" s="7" t="n">
        <v>3700</v>
      </c>
      <c r="G23" s="4" t="inlineStr">
        <is>
          <t xml:space="preserve"> </t>
        </is>
      </c>
      <c r="H23" s="4" t="inlineStr">
        <is>
          <t xml:space="preserve"> </t>
        </is>
      </c>
    </row>
    <row r="24">
      <c r="A24" s="4" t="inlineStr">
        <is>
          <t>Liabilities</t>
        </is>
      </c>
      <c r="B24" s="4" t="inlineStr">
        <is>
          <t xml:space="preserve"> </t>
        </is>
      </c>
      <c r="C24" s="4" t="inlineStr">
        <is>
          <t xml:space="preserve"> </t>
        </is>
      </c>
      <c r="D24" s="4" t="inlineStr">
        <is>
          <t xml:space="preserve"> </t>
        </is>
      </c>
      <c r="E24" s="4" t="inlineStr">
        <is>
          <t xml:space="preserve"> </t>
        </is>
      </c>
      <c r="F24" s="7" t="n">
        <v>100</v>
      </c>
      <c r="G24" s="4" t="inlineStr">
        <is>
          <t xml:space="preserve"> </t>
        </is>
      </c>
      <c r="H24" s="4" t="inlineStr">
        <is>
          <t xml:space="preserve"> </t>
        </is>
      </c>
    </row>
    <row r="25">
      <c r="A25" s="4" t="inlineStr">
        <is>
          <t>Non-controlling interest</t>
        </is>
      </c>
      <c r="B25" s="4" t="inlineStr">
        <is>
          <t xml:space="preserve"> </t>
        </is>
      </c>
      <c r="C25" s="4" t="inlineStr">
        <is>
          <t xml:space="preserve"> </t>
        </is>
      </c>
      <c r="D25" s="4" t="inlineStr">
        <is>
          <t xml:space="preserve"> </t>
        </is>
      </c>
      <c r="E25" s="4" t="inlineStr">
        <is>
          <t xml:space="preserve"> </t>
        </is>
      </c>
      <c r="F25" s="7" t="n">
        <v>3100</v>
      </c>
      <c r="G25" s="4" t="inlineStr">
        <is>
          <t xml:space="preserve"> </t>
        </is>
      </c>
      <c r="H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7" t="n">
        <v>1</v>
      </c>
      <c r="G26" s="4" t="inlineStr">
        <is>
          <t xml:space="preserve"> </t>
        </is>
      </c>
      <c r="H26" s="4" t="inlineStr">
        <is>
          <t xml:space="preserve"> </t>
        </is>
      </c>
    </row>
    <row r="27">
      <c r="A27" s="4" t="inlineStr">
        <is>
          <t>Westlake Financial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roceeds, net</t>
        </is>
      </c>
      <c r="B29" s="4" t="inlineStr">
        <is>
          <t xml:space="preserve"> </t>
        </is>
      </c>
      <c r="C29" s="6" t="n">
        <v>406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liability</t>
        </is>
      </c>
      <c r="B30" s="4" t="inlineStr">
        <is>
          <t xml:space="preserve"> </t>
        </is>
      </c>
      <c r="C30" s="4" t="inlineStr">
        <is>
          <t xml:space="preserve"> </t>
        </is>
      </c>
      <c r="D30" s="4" t="inlineStr">
        <is>
          <t xml:space="preserve"> </t>
        </is>
      </c>
      <c r="E30" s="4" t="inlineStr">
        <is>
          <t xml:space="preserve"> </t>
        </is>
      </c>
      <c r="F30" s="7" t="n">
        <v>2600</v>
      </c>
      <c r="G30" s="4" t="inlineStr">
        <is>
          <t xml:space="preserve"> </t>
        </is>
      </c>
      <c r="H30" s="4" t="inlineStr">
        <is>
          <t xml:space="preserve"> </t>
        </is>
      </c>
    </row>
    <row r="31">
      <c r="A31" s="4" t="inlineStr">
        <is>
          <t>Payments for (Proceeds from) Productive Assets</t>
        </is>
      </c>
      <c r="B31" s="4" t="inlineStr">
        <is>
          <t xml:space="preserve"> </t>
        </is>
      </c>
      <c r="C31" s="4" t="inlineStr">
        <is>
          <t xml:space="preserve"> </t>
        </is>
      </c>
      <c r="D31" s="4" t="inlineStr">
        <is>
          <t xml:space="preserve"> </t>
        </is>
      </c>
      <c r="E31" s="4" t="inlineStr">
        <is>
          <t xml:space="preserve"> </t>
        </is>
      </c>
      <c r="F31" s="7" t="n">
        <v>2600</v>
      </c>
      <c r="G31" s="4" t="inlineStr">
        <is>
          <t xml:space="preserve"> </t>
        </is>
      </c>
      <c r="H31" s="4" t="inlineStr">
        <is>
          <t xml:space="preserve"> </t>
        </is>
      </c>
    </row>
    <row r="32">
      <c r="A32" s="4" t="inlineStr">
        <is>
          <t>Wireless internet se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transaction amount</t>
        </is>
      </c>
      <c r="B34" s="4" t="inlineStr">
        <is>
          <t xml:space="preserve"> </t>
        </is>
      </c>
      <c r="C34" s="4" t="inlineStr">
        <is>
          <t xml:space="preserve"> </t>
        </is>
      </c>
      <c r="D34" s="4" t="inlineStr">
        <is>
          <t xml:space="preserve"> </t>
        </is>
      </c>
      <c r="E34" s="4" t="inlineStr">
        <is>
          <t xml:space="preserve"> </t>
        </is>
      </c>
      <c r="F34" s="7" t="n">
        <v>319</v>
      </c>
      <c r="G34" s="4" t="inlineStr">
        <is>
          <t xml:space="preserve"> </t>
        </is>
      </c>
      <c r="H34" s="4" t="inlineStr">
        <is>
          <t xml:space="preserve"> </t>
        </is>
      </c>
    </row>
    <row r="35">
      <c r="A35" s="4" t="inlineStr">
        <is>
          <t>Fiber internet servi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transaction amount</t>
        </is>
      </c>
      <c r="B37" s="4" t="inlineStr">
        <is>
          <t xml:space="preserve"> </t>
        </is>
      </c>
      <c r="C37" s="4" t="inlineStr">
        <is>
          <t xml:space="preserve"> </t>
        </is>
      </c>
      <c r="D37" s="4" t="inlineStr">
        <is>
          <t xml:space="preserve"> </t>
        </is>
      </c>
      <c r="E37" s="4" t="inlineStr">
        <is>
          <t xml:space="preserve"> </t>
        </is>
      </c>
      <c r="F37" s="7" t="n">
        <v>106</v>
      </c>
      <c r="G37" s="4" t="inlineStr">
        <is>
          <t xml:space="preserve"> </t>
        </is>
      </c>
      <c r="H37" s="4" t="inlineStr">
        <is>
          <t xml:space="preserve"> </t>
        </is>
      </c>
    </row>
    <row r="38">
      <c r="A38" s="4" t="inlineStr">
        <is>
          <t>Other Revenu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lated party transaction amount</t>
        </is>
      </c>
      <c r="B40" s="4" t="inlineStr">
        <is>
          <t xml:space="preserve"> </t>
        </is>
      </c>
      <c r="C40" s="4" t="inlineStr">
        <is>
          <t xml:space="preserve"> </t>
        </is>
      </c>
      <c r="D40" s="4" t="inlineStr">
        <is>
          <t xml:space="preserve"> </t>
        </is>
      </c>
      <c r="E40" s="4" t="inlineStr">
        <is>
          <t xml:space="preserve"> </t>
        </is>
      </c>
      <c r="F40" s="6" t="n">
        <v>64</v>
      </c>
      <c r="G40" s="4" t="inlineStr">
        <is>
          <t xml:space="preserve"> </t>
        </is>
      </c>
      <c r="H40" s="4" t="inlineStr">
        <is>
          <t xml:space="preserve"> </t>
        </is>
      </c>
    </row>
    <row r="41">
      <c r="A41" s="4" t="inlineStr">
        <is>
          <t>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purchase price | $ / shares</t>
        </is>
      </c>
      <c r="B43" s="4" t="inlineStr">
        <is>
          <t xml:space="preserve"> </t>
        </is>
      </c>
      <c r="C43" s="4" t="inlineStr">
        <is>
          <t xml:space="preserve"> </t>
        </is>
      </c>
      <c r="D43" s="4" t="inlineStr">
        <is>
          <t xml:space="preserve"> </t>
        </is>
      </c>
      <c r="E43" s="4" t="inlineStr">
        <is>
          <t xml:space="preserve"> </t>
        </is>
      </c>
      <c r="F43" s="8" t="n">
        <v>1792.55</v>
      </c>
      <c r="G43" s="4" t="inlineStr">
        <is>
          <t xml:space="preserve"> </t>
        </is>
      </c>
      <c r="H43" s="4" t="inlineStr">
        <is>
          <t xml:space="preserve"> </t>
        </is>
      </c>
    </row>
    <row r="44">
      <c r="A44" s="4" t="inlineStr">
        <is>
          <t>Term loan advances outstanding principal and accrued interest</t>
        </is>
      </c>
      <c r="B44" s="4" t="inlineStr">
        <is>
          <t xml:space="preserve"> </t>
        </is>
      </c>
      <c r="C44" s="4" t="inlineStr">
        <is>
          <t xml:space="preserve"> </t>
        </is>
      </c>
      <c r="D44" s="4" t="inlineStr">
        <is>
          <t xml:space="preserve"> </t>
        </is>
      </c>
      <c r="E44" s="4" t="inlineStr">
        <is>
          <t xml:space="preserve"> </t>
        </is>
      </c>
      <c r="F44" s="6" t="n">
        <v>800</v>
      </c>
      <c r="G44" s="4" t="inlineStr">
        <is>
          <t xml:space="preserve"> </t>
        </is>
      </c>
      <c r="H44" s="4" t="inlineStr">
        <is>
          <t xml:space="preserve"> </t>
        </is>
      </c>
    </row>
    <row r="45">
      <c r="A45" s="4" t="inlineStr">
        <is>
          <t>Term loan advances converted shares | shares</t>
        </is>
      </c>
      <c r="B45" s="4" t="inlineStr">
        <is>
          <t xml:space="preserve"> </t>
        </is>
      </c>
      <c r="C45" s="4" t="inlineStr">
        <is>
          <t xml:space="preserve"> </t>
        </is>
      </c>
      <c r="D45" s="4" t="inlineStr">
        <is>
          <t xml:space="preserve"> </t>
        </is>
      </c>
      <c r="E45" s="4" t="inlineStr">
        <is>
          <t xml:space="preserve"> </t>
        </is>
      </c>
      <c r="F45" s="7" t="n">
        <v>421</v>
      </c>
      <c r="G45" s="4" t="inlineStr">
        <is>
          <t xml:space="preserve"> </t>
        </is>
      </c>
      <c r="H45" s="4" t="inlineStr">
        <is>
          <t xml:space="preserve"> </t>
        </is>
      </c>
    </row>
    <row r="46">
      <c r="A46" s="4" t="inlineStr">
        <is>
          <t>Fair Value, Inputs, Level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ingent liability</t>
        </is>
      </c>
      <c r="B48" s="4" t="inlineStr">
        <is>
          <t xml:space="preserve"> </t>
        </is>
      </c>
      <c r="C48" s="4" t="inlineStr">
        <is>
          <t xml:space="preserve"> </t>
        </is>
      </c>
      <c r="D48" s="4" t="inlineStr">
        <is>
          <t xml:space="preserve"> </t>
        </is>
      </c>
      <c r="E48" s="4" t="inlineStr">
        <is>
          <t xml:space="preserve"> </t>
        </is>
      </c>
      <c r="F48" s="6" t="n">
        <v>2620</v>
      </c>
      <c r="G48" s="4" t="inlineStr">
        <is>
          <t xml:space="preserve"> </t>
        </is>
      </c>
      <c r="H48" s="7" t="n">
        <v>0</v>
      </c>
    </row>
    <row r="49">
      <c r="A49" s="4" t="inlineStr">
        <is>
          <t>Fair Value, Inputs, Level 3 [Member] | Fair Value, Recur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scontinued Operations Assets</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6" t="n">
        <v>39400</v>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maining lease term</t>
        </is>
      </c>
      <c r="B54" s="4" t="inlineStr">
        <is>
          <t xml:space="preserve"> </t>
        </is>
      </c>
      <c r="C54" s="4" t="inlineStr">
        <is>
          <t xml:space="preserve"> </t>
        </is>
      </c>
      <c r="D54" s="4" t="inlineStr">
        <is>
          <t xml:space="preserve"> </t>
        </is>
      </c>
      <c r="E54" s="4" t="inlineStr">
        <is>
          <t xml:space="preserve"> </t>
        </is>
      </c>
      <c r="F54" s="4" t="inlineStr">
        <is>
          <t>8 years</t>
        </is>
      </c>
      <c r="G54" s="4" t="inlineStr">
        <is>
          <t xml:space="preserve"> </t>
        </is>
      </c>
      <c r="H54" s="4" t="inlineStr">
        <is>
          <t xml:space="preserve"> </t>
        </is>
      </c>
    </row>
    <row r="55">
      <c r="A55" s="4" t="inlineStr">
        <is>
          <t>Intangible assets estimated useful life</t>
        </is>
      </c>
      <c r="B55" s="4" t="inlineStr">
        <is>
          <t xml:space="preserve"> </t>
        </is>
      </c>
      <c r="C55" s="4" t="inlineStr">
        <is>
          <t xml:space="preserve"> </t>
        </is>
      </c>
      <c r="D55" s="4" t="inlineStr">
        <is>
          <t xml:space="preserve"> </t>
        </is>
      </c>
      <c r="E55" s="4" t="inlineStr">
        <is>
          <t xml:space="preserve"> </t>
        </is>
      </c>
      <c r="F55" s="4" t="inlineStr">
        <is>
          <t>21 years</t>
        </is>
      </c>
      <c r="G55" s="4" t="inlineStr">
        <is>
          <t xml:space="preserve"> </t>
        </is>
      </c>
      <c r="H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maining lease term</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row>
    <row r="59">
      <c r="A59" s="4" t="inlineStr">
        <is>
          <t>Intangible assets estimated useful life</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row>
    <row r="60">
      <c r="A60" s="4" t="inlineStr">
        <is>
          <t>Term Lo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rm loans, interest rate</t>
        </is>
      </c>
      <c r="B62" s="4" t="inlineStr">
        <is>
          <t xml:space="preserve"> </t>
        </is>
      </c>
      <c r="C62" s="4" t="inlineStr">
        <is>
          <t xml:space="preserve"> </t>
        </is>
      </c>
      <c r="D62" s="4" t="inlineStr">
        <is>
          <t xml:space="preserve"> </t>
        </is>
      </c>
      <c r="E62" s="12" t="n">
        <v>0.125</v>
      </c>
      <c r="F62" s="4" t="inlineStr">
        <is>
          <t xml:space="preserve"> </t>
        </is>
      </c>
      <c r="G62" s="4" t="inlineStr">
        <is>
          <t xml:space="preserve"> </t>
        </is>
      </c>
      <c r="H62" s="4" t="inlineStr">
        <is>
          <t xml:space="preserve"> </t>
        </is>
      </c>
    </row>
    <row r="63">
      <c r="A63" s="4" t="inlineStr">
        <is>
          <t>Share purchase price | $ / shares</t>
        </is>
      </c>
      <c r="B63" s="8" t="n">
        <v>1792.55</v>
      </c>
      <c r="C63" s="4" t="inlineStr">
        <is>
          <t xml:space="preserve"> </t>
        </is>
      </c>
      <c r="D63" s="4" t="inlineStr">
        <is>
          <t xml:space="preserve"> </t>
        </is>
      </c>
      <c r="E63" s="4" t="inlineStr">
        <is>
          <t xml:space="preserve"> </t>
        </is>
      </c>
      <c r="F63" s="8" t="n">
        <v>1792.55</v>
      </c>
      <c r="G63" s="4" t="inlineStr">
        <is>
          <t xml:space="preserve"> </t>
        </is>
      </c>
      <c r="H63" s="4" t="inlineStr">
        <is>
          <t xml:space="preserve"> </t>
        </is>
      </c>
    </row>
    <row r="64">
      <c r="A64" s="4" t="inlineStr">
        <is>
          <t>Debt Conversion, Original Debt, Amount</t>
        </is>
      </c>
      <c r="B64" s="6" t="n">
        <v>75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Annual Principal Payment</t>
        </is>
      </c>
      <c r="B65" s="7" t="n">
        <v>7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accrued interest</t>
        </is>
      </c>
      <c r="B66" s="6" t="n">
        <v>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hares converted | shares</t>
        </is>
      </c>
      <c r="B67" s="7" t="n">
        <v>42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rm loan advances outstanding principal and accrued interest</t>
        </is>
      </c>
      <c r="B68" s="4" t="inlineStr">
        <is>
          <t xml:space="preserve"> </t>
        </is>
      </c>
      <c r="C68" s="4" t="inlineStr">
        <is>
          <t xml:space="preserve"> </t>
        </is>
      </c>
      <c r="D68" s="4" t="inlineStr">
        <is>
          <t xml:space="preserve"> </t>
        </is>
      </c>
      <c r="E68" s="4" t="inlineStr">
        <is>
          <t xml:space="preserve"> </t>
        </is>
      </c>
      <c r="F68" s="6" t="n">
        <v>754</v>
      </c>
      <c r="G68" s="4" t="inlineStr">
        <is>
          <t xml:space="preserve"> </t>
        </is>
      </c>
      <c r="H68" s="4" t="inlineStr">
        <is>
          <t xml:space="preserve"> </t>
        </is>
      </c>
    </row>
    <row r="69">
      <c r="A69" s="4" t="inlineStr">
        <is>
          <t>Term loan advances converted shares | shares</t>
        </is>
      </c>
      <c r="B69" s="4" t="inlineStr">
        <is>
          <t xml:space="preserve"> </t>
        </is>
      </c>
      <c r="C69" s="4" t="inlineStr">
        <is>
          <t xml:space="preserve"> </t>
        </is>
      </c>
      <c r="D69" s="4" t="inlineStr">
        <is>
          <t xml:space="preserve"> </t>
        </is>
      </c>
      <c r="E69" s="4" t="inlineStr">
        <is>
          <t xml:space="preserve"> </t>
        </is>
      </c>
      <c r="F69" s="7" t="n">
        <v>421</v>
      </c>
      <c r="G69" s="4" t="inlineStr">
        <is>
          <t xml:space="preserve"> </t>
        </is>
      </c>
      <c r="H69" s="4" t="inlineStr">
        <is>
          <t xml:space="preserve"> </t>
        </is>
      </c>
    </row>
    <row r="70">
      <c r="A70" s="4" t="inlineStr">
        <is>
          <t>Term Loan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erm loans, principal amount</t>
        </is>
      </c>
      <c r="B72" s="4" t="inlineStr">
        <is>
          <t xml:space="preserve"> </t>
        </is>
      </c>
      <c r="C72" s="4" t="inlineStr">
        <is>
          <t xml:space="preserve"> </t>
        </is>
      </c>
      <c r="D72" s="4" t="inlineStr">
        <is>
          <t xml:space="preserve"> </t>
        </is>
      </c>
      <c r="E72" s="6" t="n">
        <v>900</v>
      </c>
      <c r="F72" s="4" t="inlineStr">
        <is>
          <t xml:space="preserve"> </t>
        </is>
      </c>
      <c r="G72" s="4" t="inlineStr">
        <is>
          <t xml:space="preserve"> </t>
        </is>
      </c>
      <c r="H72"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assets (Details)</t>
        </is>
      </c>
      <c r="B1" s="2" t="inlineStr">
        <is>
          <t>Jun. 30, 2024</t>
        </is>
      </c>
    </row>
    <row r="2">
      <c r="A2" s="4" t="inlineStr">
        <is>
          <t>Minimum [Member] | 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Minimum [Member] | Furniture and fixtures</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inimum [Member] | Leasehold improvements</t>
        </is>
      </c>
      <c r="B8" s="4" t="inlineStr">
        <is>
          <t xml:space="preserve"> </t>
        </is>
      </c>
    </row>
    <row r="9">
      <c r="A9" s="3" t="inlineStr">
        <is>
          <t>Property, Plant and Equipment [Line Items]</t>
        </is>
      </c>
      <c r="B9" s="4" t="inlineStr">
        <is>
          <t xml:space="preserve"> </t>
        </is>
      </c>
    </row>
    <row r="10">
      <c r="A10" s="4" t="inlineStr">
        <is>
          <t>Estimated useful lives</t>
        </is>
      </c>
      <c r="B10" s="4" t="inlineStr">
        <is>
          <t>6 years</t>
        </is>
      </c>
    </row>
    <row r="11">
      <c r="A11" s="4" t="inlineStr">
        <is>
          <t>Minimum [Member] | Construction equipment</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Minimum [Member] | Fiber plant</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row r="17">
      <c r="A17" s="4" t="inlineStr">
        <is>
          <t>Minimum [Member] | Customer premise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4 years</t>
        </is>
      </c>
    </row>
    <row r="20">
      <c r="A20" s="4" t="inlineStr">
        <is>
          <t>Minimum [Member] | Towers</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Minimum [Member] | Plant in service</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5 years</t>
        </is>
      </c>
    </row>
    <row r="26">
      <c r="A26" s="4" t="inlineStr">
        <is>
          <t>Maximum [Member] | Equipment</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7 years</t>
        </is>
      </c>
    </row>
    <row r="29">
      <c r="A29" s="4" t="inlineStr">
        <is>
          <t>Maximum [Member] | Furniture and fixtures</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7 years</t>
        </is>
      </c>
    </row>
    <row r="32">
      <c r="A32" s="4" t="inlineStr">
        <is>
          <t>Maximum [Member] | Leasehold improvements</t>
        </is>
      </c>
      <c r="B32" s="4" t="inlineStr">
        <is>
          <t xml:space="preserve"> </t>
        </is>
      </c>
    </row>
    <row r="33">
      <c r="A33" s="3" t="inlineStr">
        <is>
          <t>Property, Plant and Equipment [Line Items]</t>
        </is>
      </c>
      <c r="B33" s="4" t="inlineStr">
        <is>
          <t xml:space="preserve"> </t>
        </is>
      </c>
    </row>
    <row r="34">
      <c r="A34" s="4" t="inlineStr">
        <is>
          <t>Estimated useful lives</t>
        </is>
      </c>
      <c r="B34" s="4" t="inlineStr">
        <is>
          <t>15 years</t>
        </is>
      </c>
    </row>
    <row r="35">
      <c r="A35" s="4" t="inlineStr">
        <is>
          <t>Maximum [Member] | Construction equipment</t>
        </is>
      </c>
      <c r="B35" s="4" t="inlineStr">
        <is>
          <t xml:space="preserve"> </t>
        </is>
      </c>
    </row>
    <row r="36">
      <c r="A36" s="3" t="inlineStr">
        <is>
          <t>Property, Plant and Equipment [Line Items]</t>
        </is>
      </c>
      <c r="B36" s="4" t="inlineStr">
        <is>
          <t xml:space="preserve"> </t>
        </is>
      </c>
    </row>
    <row r="37">
      <c r="A37" s="4" t="inlineStr">
        <is>
          <t>Estimated useful lives</t>
        </is>
      </c>
      <c r="B37" s="4" t="inlineStr">
        <is>
          <t>10 years</t>
        </is>
      </c>
    </row>
    <row r="38">
      <c r="A38" s="4" t="inlineStr">
        <is>
          <t>Maximum [Member] | Fiber plant</t>
        </is>
      </c>
      <c r="B38" s="4" t="inlineStr">
        <is>
          <t xml:space="preserve"> </t>
        </is>
      </c>
    </row>
    <row r="39">
      <c r="A39" s="3" t="inlineStr">
        <is>
          <t>Property, Plant and Equipment [Line Items]</t>
        </is>
      </c>
      <c r="B39" s="4" t="inlineStr">
        <is>
          <t xml:space="preserve"> </t>
        </is>
      </c>
    </row>
    <row r="40">
      <c r="A40" s="4" t="inlineStr">
        <is>
          <t>Estimated useful lives</t>
        </is>
      </c>
      <c r="B40" s="4" t="inlineStr">
        <is>
          <t>30 years</t>
        </is>
      </c>
    </row>
    <row r="41">
      <c r="A41" s="4" t="inlineStr">
        <is>
          <t>Maximum [Member] | Customer premise equipment</t>
        </is>
      </c>
      <c r="B41" s="4" t="inlineStr">
        <is>
          <t xml:space="preserve"> </t>
        </is>
      </c>
    </row>
    <row r="42">
      <c r="A42" s="3" t="inlineStr">
        <is>
          <t>Property, Plant and Equipment [Line Items]</t>
        </is>
      </c>
      <c r="B42" s="4" t="inlineStr">
        <is>
          <t xml:space="preserve"> </t>
        </is>
      </c>
    </row>
    <row r="43">
      <c r="A43" s="4" t="inlineStr">
        <is>
          <t>Estimated useful lives</t>
        </is>
      </c>
      <c r="B43" s="4" t="inlineStr">
        <is>
          <t>5 years</t>
        </is>
      </c>
    </row>
    <row r="44">
      <c r="A44" s="4" t="inlineStr">
        <is>
          <t>Maximum [Member] | Towers</t>
        </is>
      </c>
      <c r="B44" s="4" t="inlineStr">
        <is>
          <t xml:space="preserve"> </t>
        </is>
      </c>
    </row>
    <row r="45">
      <c r="A45" s="3" t="inlineStr">
        <is>
          <t>Property, Plant and Equipment [Line Items]</t>
        </is>
      </c>
      <c r="B45" s="4" t="inlineStr">
        <is>
          <t xml:space="preserve"> </t>
        </is>
      </c>
    </row>
    <row r="46">
      <c r="A46" s="4" t="inlineStr">
        <is>
          <t>Estimated useful lives</t>
        </is>
      </c>
      <c r="B46" s="4" t="inlineStr">
        <is>
          <t>10 years</t>
        </is>
      </c>
    </row>
    <row r="47">
      <c r="A47" s="4" t="inlineStr">
        <is>
          <t>Maximum [Member] | Plant in service</t>
        </is>
      </c>
      <c r="B47" s="4" t="inlineStr">
        <is>
          <t xml:space="preserve"> </t>
        </is>
      </c>
    </row>
    <row r="48">
      <c r="A48" s="3" t="inlineStr">
        <is>
          <t>Property, Plant and Equipment [Line Items]</t>
        </is>
      </c>
      <c r="B48" s="4" t="inlineStr">
        <is>
          <t xml:space="preserve"> </t>
        </is>
      </c>
    </row>
    <row r="49">
      <c r="A49" s="4" t="inlineStr">
        <is>
          <t>Estimated useful lives</t>
        </is>
      </c>
      <c r="B49" s="4" t="inlineStr">
        <is>
          <t>49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ncial assets and liabilities measured at fair value on recurring basis (Details) - USD ($) $ in Thousands</t>
        </is>
      </c>
      <c r="B1" s="2" t="inlineStr">
        <is>
          <t>Jun. 30, 2024</t>
        </is>
      </c>
      <c r="C1" s="2" t="inlineStr">
        <is>
          <t>Mar. 31, 2024</t>
        </is>
      </c>
    </row>
    <row r="2">
      <c r="A2" s="4" t="inlineStr">
        <is>
          <t>Fair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t>
        </is>
      </c>
      <c r="B4" s="6" t="n">
        <v>12200</v>
      </c>
      <c r="C4" s="6" t="n">
        <v>994</v>
      </c>
    </row>
    <row r="5">
      <c r="A5" s="4" t="inlineStr">
        <is>
          <t>Cash equivalents</t>
        </is>
      </c>
      <c r="B5" s="7" t="n">
        <v>28458</v>
      </c>
      <c r="C5" s="7" t="n">
        <v>17988</v>
      </c>
    </row>
    <row r="6">
      <c r="A6" s="4" t="inlineStr">
        <is>
          <t>Term loan advance to Amplex</t>
        </is>
      </c>
      <c r="B6" s="7" t="n">
        <v>0</v>
      </c>
      <c r="C6" s="7" t="n">
        <v>300</v>
      </c>
    </row>
    <row r="7">
      <c r="A7" s="3" t="inlineStr">
        <is>
          <t>Liabilities:</t>
        </is>
      </c>
      <c r="B7" s="4" t="inlineStr">
        <is>
          <t xml:space="preserve"> </t>
        </is>
      </c>
      <c r="C7" s="4" t="inlineStr">
        <is>
          <t xml:space="preserve"> </t>
        </is>
      </c>
    </row>
    <row r="8">
      <c r="A8" s="4" t="inlineStr">
        <is>
          <t>Dissenting shareholders' liability (Note 2)</t>
        </is>
      </c>
      <c r="B8" s="7" t="n">
        <v>5355</v>
      </c>
      <c r="C8" s="7" t="n">
        <v>0</v>
      </c>
    </row>
    <row r="9">
      <c r="A9" s="4" t="inlineStr">
        <is>
          <t>Contingent liability (Note 13)</t>
        </is>
      </c>
      <c r="B9" s="7" t="n">
        <v>2620</v>
      </c>
      <c r="C9" s="7" t="n">
        <v>0</v>
      </c>
    </row>
    <row r="10">
      <c r="A10" s="4" t="inlineStr">
        <is>
          <t>Carrying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t>
        </is>
      </c>
      <c r="B12" s="7" t="n">
        <v>12200</v>
      </c>
      <c r="C12" s="7" t="n">
        <v>994</v>
      </c>
    </row>
    <row r="13">
      <c r="A13" s="4" t="inlineStr">
        <is>
          <t>Cash equivalents</t>
        </is>
      </c>
      <c r="B13" s="7" t="n">
        <v>28458</v>
      </c>
      <c r="C13" s="7" t="n">
        <v>17988</v>
      </c>
    </row>
    <row r="14">
      <c r="A14" s="4" t="inlineStr">
        <is>
          <t>Term loan advance to Amplex</t>
        </is>
      </c>
      <c r="B14" s="7" t="n">
        <v>0</v>
      </c>
      <c r="C14" s="7" t="n">
        <v>300</v>
      </c>
    </row>
    <row r="15">
      <c r="A15" s="3" t="inlineStr">
        <is>
          <t>Liabilities:</t>
        </is>
      </c>
      <c r="B15" s="4" t="inlineStr">
        <is>
          <t xml:space="preserve"> </t>
        </is>
      </c>
      <c r="C15" s="4" t="inlineStr">
        <is>
          <t xml:space="preserve"> </t>
        </is>
      </c>
    </row>
    <row r="16">
      <c r="A16" s="4" t="inlineStr">
        <is>
          <t>Dissenting shareholders' liability (Note 2)</t>
        </is>
      </c>
      <c r="B16" s="7" t="n">
        <v>5355</v>
      </c>
      <c r="C16" s="7" t="n">
        <v>0</v>
      </c>
    </row>
    <row r="17">
      <c r="A17" s="4" t="inlineStr">
        <is>
          <t>Contingent liability (Note 13)</t>
        </is>
      </c>
      <c r="B17" s="7" t="n">
        <v>2620</v>
      </c>
      <c r="C17" s="7" t="n">
        <v>0</v>
      </c>
    </row>
    <row r="18">
      <c r="A18" s="4" t="inlineStr">
        <is>
          <t>Dissenting shareholders' liability (Note 2)</t>
        </is>
      </c>
      <c r="B18" s="7" t="n">
        <v>5355</v>
      </c>
      <c r="C18" s="7" t="n">
        <v>0</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t>
        </is>
      </c>
      <c r="B21" s="7" t="n">
        <v>12200</v>
      </c>
      <c r="C21" s="7" t="n">
        <v>994</v>
      </c>
    </row>
    <row r="22">
      <c r="A22" s="4" t="inlineStr">
        <is>
          <t>Cash equivalents</t>
        </is>
      </c>
      <c r="B22" s="7" t="n">
        <v>28458</v>
      </c>
      <c r="C22" s="7" t="n">
        <v>17988</v>
      </c>
    </row>
    <row r="23">
      <c r="A23" s="4" t="inlineStr">
        <is>
          <t>Term loan advance to Amplex</t>
        </is>
      </c>
      <c r="B23" s="7" t="n">
        <v>0</v>
      </c>
      <c r="C23" s="7" t="n">
        <v>0</v>
      </c>
    </row>
    <row r="24">
      <c r="A24" s="3" t="inlineStr">
        <is>
          <t>Liabilities:</t>
        </is>
      </c>
      <c r="B24" s="4" t="inlineStr">
        <is>
          <t xml:space="preserve"> </t>
        </is>
      </c>
      <c r="C24" s="4" t="inlineStr">
        <is>
          <t xml:space="preserve"> </t>
        </is>
      </c>
    </row>
    <row r="25">
      <c r="A25" s="4" t="inlineStr">
        <is>
          <t>Dissenting shareholders' liability (Note 2)</t>
        </is>
      </c>
      <c r="B25" s="7" t="n">
        <v>0</v>
      </c>
      <c r="C25" s="7" t="n">
        <v>0</v>
      </c>
    </row>
    <row r="26">
      <c r="A26" s="4" t="inlineStr">
        <is>
          <t>Contingent liability (Note 13)</t>
        </is>
      </c>
      <c r="B26" s="7" t="n">
        <v>0</v>
      </c>
      <c r="C26" s="7" t="n">
        <v>0</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t>
        </is>
      </c>
      <c r="B29" s="7" t="n">
        <v>0</v>
      </c>
      <c r="C29" s="7" t="n">
        <v>0</v>
      </c>
    </row>
    <row r="30">
      <c r="A30" s="4" t="inlineStr">
        <is>
          <t>Cash equivalents</t>
        </is>
      </c>
      <c r="B30" s="7" t="n">
        <v>0</v>
      </c>
      <c r="C30" s="7" t="n">
        <v>0</v>
      </c>
    </row>
    <row r="31">
      <c r="A31" s="4" t="inlineStr">
        <is>
          <t>Term loan advance to Amplex</t>
        </is>
      </c>
      <c r="B31" s="7" t="n">
        <v>0</v>
      </c>
      <c r="C31" s="7" t="n">
        <v>0</v>
      </c>
    </row>
    <row r="32">
      <c r="A32" s="3" t="inlineStr">
        <is>
          <t>Liabilities:</t>
        </is>
      </c>
      <c r="B32" s="4" t="inlineStr">
        <is>
          <t xml:space="preserve"> </t>
        </is>
      </c>
      <c r="C32" s="4" t="inlineStr">
        <is>
          <t xml:space="preserve"> </t>
        </is>
      </c>
    </row>
    <row r="33">
      <c r="A33" s="4" t="inlineStr">
        <is>
          <t>Dissenting shareholders' liability (Note 2)</t>
        </is>
      </c>
      <c r="B33" s="7" t="n">
        <v>0</v>
      </c>
      <c r="C33" s="7" t="n">
        <v>0</v>
      </c>
    </row>
    <row r="34">
      <c r="A34" s="4" t="inlineStr">
        <is>
          <t>Contingent liability (Note 13)</t>
        </is>
      </c>
      <c r="B34" s="7" t="n">
        <v>0</v>
      </c>
      <c r="C34" s="7" t="n">
        <v>0</v>
      </c>
    </row>
    <row r="35">
      <c r="A35" s="4" t="inlineStr">
        <is>
          <t>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t>
        </is>
      </c>
      <c r="B37" s="7" t="n">
        <v>0</v>
      </c>
      <c r="C37" s="7" t="n">
        <v>0</v>
      </c>
    </row>
    <row r="38">
      <c r="A38" s="4" t="inlineStr">
        <is>
          <t>Cash equivalents</t>
        </is>
      </c>
      <c r="B38" s="7" t="n">
        <v>0</v>
      </c>
      <c r="C38" s="7" t="n">
        <v>0</v>
      </c>
    </row>
    <row r="39">
      <c r="A39" s="4" t="inlineStr">
        <is>
          <t>Term loan advance to Amplex</t>
        </is>
      </c>
      <c r="B39" s="7" t="n">
        <v>0</v>
      </c>
      <c r="C39" s="7" t="n">
        <v>300</v>
      </c>
    </row>
    <row r="40">
      <c r="A40" s="3" t="inlineStr">
        <is>
          <t>Liabilities:</t>
        </is>
      </c>
      <c r="B40" s="4" t="inlineStr">
        <is>
          <t xml:space="preserve"> </t>
        </is>
      </c>
      <c r="C40" s="4" t="inlineStr">
        <is>
          <t xml:space="preserve"> </t>
        </is>
      </c>
    </row>
    <row r="41">
      <c r="A41" s="4" t="inlineStr">
        <is>
          <t>Dissenting shareholders' liability (Note 2)</t>
        </is>
      </c>
      <c r="B41" s="7" t="n">
        <v>5355</v>
      </c>
      <c r="C41" s="7" t="n">
        <v>0</v>
      </c>
    </row>
    <row r="42">
      <c r="A42" s="4" t="inlineStr">
        <is>
          <t>Contingent liability (Note 13)</t>
        </is>
      </c>
      <c r="B42" s="6" t="n">
        <v>2620</v>
      </c>
      <c r="C4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Term Loan Advances (Details) $ in Thousands</t>
        </is>
      </c>
      <c r="B1" s="2" t="inlineStr">
        <is>
          <t>3 Months Ended</t>
        </is>
      </c>
    </row>
    <row r="2">
      <c r="B2" s="2" t="inlineStr">
        <is>
          <t>Jun. 30, 2024 USD ($)</t>
        </is>
      </c>
    </row>
    <row r="3">
      <c r="A3" s="3" t="inlineStr">
        <is>
          <t>Fair Value, Balance Sheet Grouping, Financial Statement Captions [Line Items]</t>
        </is>
      </c>
      <c r="B3" s="4" t="inlineStr">
        <is>
          <t xml:space="preserve"> </t>
        </is>
      </c>
    </row>
    <row r="4">
      <c r="A4" s="4" t="inlineStr">
        <is>
          <t>Balance of Term Loan Advances as of April 1, 2024</t>
        </is>
      </c>
      <c r="B4" s="6" t="n">
        <v>300</v>
      </c>
    </row>
    <row r="5">
      <c r="A5" s="4" t="inlineStr">
        <is>
          <t>Issued</t>
        </is>
      </c>
      <c r="B5" s="7" t="n">
        <v>450</v>
      </c>
    </row>
    <row r="6">
      <c r="A6" s="4" t="inlineStr">
        <is>
          <t>Change in fair value</t>
        </is>
      </c>
      <c r="B6" s="7" t="n">
        <v>0</v>
      </c>
    </row>
    <row r="7">
      <c r="A7" s="4" t="inlineStr">
        <is>
          <t>Interest accrued</t>
        </is>
      </c>
      <c r="B7" s="7" t="n">
        <v>4</v>
      </c>
    </row>
    <row r="8">
      <c r="A8" s="4" t="inlineStr">
        <is>
          <t>Conversion</t>
        </is>
      </c>
      <c r="B8" s="7" t="n">
        <v>-754</v>
      </c>
    </row>
    <row r="9">
      <c r="A9" s="4" t="inlineStr">
        <is>
          <t>Balance of Term Loan Advances as of June 30, 2024</t>
        </is>
      </c>
      <c r="B9" s="7" t="n">
        <v>0</v>
      </c>
    </row>
    <row r="10">
      <c r="A10" s="4" t="inlineStr">
        <is>
          <t>Balance of Dissenting Shareholders' Liability as of April 1, 2024</t>
        </is>
      </c>
      <c r="B10" s="7" t="n">
        <v>0</v>
      </c>
    </row>
    <row r="11">
      <c r="A11" s="4" t="inlineStr">
        <is>
          <t>Balance of Dissenting Shareholders' Liability as of June 30, 2024</t>
        </is>
      </c>
      <c r="B11" s="7" t="n">
        <v>5355</v>
      </c>
    </row>
    <row r="12">
      <c r="A12" s="4" t="inlineStr">
        <is>
          <t>Dissenting Shareholders' Liability [Member]</t>
        </is>
      </c>
      <c r="B12" s="4" t="inlineStr">
        <is>
          <t xml:space="preserve"> </t>
        </is>
      </c>
    </row>
    <row r="13">
      <c r="A13" s="3" t="inlineStr">
        <is>
          <t>Fair Value, Balance Sheet Grouping, Financial Statement Captions [Line Items]</t>
        </is>
      </c>
      <c r="B13" s="4" t="inlineStr">
        <is>
          <t xml:space="preserve"> </t>
        </is>
      </c>
    </row>
    <row r="14">
      <c r="A14" s="4" t="inlineStr">
        <is>
          <t>Issued</t>
        </is>
      </c>
      <c r="B14" s="7" t="n">
        <v>4526</v>
      </c>
    </row>
    <row r="15">
      <c r="A15" s="4" t="inlineStr">
        <is>
          <t>Change in fair value</t>
        </is>
      </c>
      <c r="B15" s="6" t="n">
        <v>8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Detail Textuals) - USD ($) $ / shares in Units, shares in Thousands, $ in Thousands</t>
        </is>
      </c>
      <c r="C1" s="2" t="inlineStr">
        <is>
          <t>3 Months Ended</t>
        </is>
      </c>
    </row>
    <row r="2">
      <c r="B2" s="2" t="inlineStr">
        <is>
          <t>Jun. 15, 2024</t>
        </is>
      </c>
      <c r="C2" s="2" t="inlineStr">
        <is>
          <t>Jun. 30, 2024</t>
        </is>
      </c>
    </row>
    <row r="3">
      <c r="A3" s="3" t="inlineStr">
        <is>
          <t>Business Acquisition [Line Items]</t>
        </is>
      </c>
      <c r="B3" s="4" t="inlineStr">
        <is>
          <t xml:space="preserve"> </t>
        </is>
      </c>
      <c r="C3" s="4" t="inlineStr">
        <is>
          <t xml:space="preserve"> </t>
        </is>
      </c>
    </row>
    <row r="4">
      <c r="A4" s="4" t="inlineStr">
        <is>
          <t>Finance receivable, net</t>
        </is>
      </c>
      <c r="B4" s="4" t="inlineStr">
        <is>
          <t xml:space="preserve"> </t>
        </is>
      </c>
      <c r="C4" s="6" t="n">
        <v>124</v>
      </c>
    </row>
    <row r="5">
      <c r="A5" s="4" t="inlineStr">
        <is>
          <t>Assumed liabilities</t>
        </is>
      </c>
      <c r="B5" s="4" t="inlineStr">
        <is>
          <t xml:space="preserve"> </t>
        </is>
      </c>
      <c r="C5" s="6" t="n">
        <v>7217</v>
      </c>
    </row>
    <row r="6">
      <c r="A6" s="4" t="inlineStr">
        <is>
          <t>Other Investee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mpany's ownership</t>
        </is>
      </c>
      <c r="B8" s="12" t="n">
        <v>0.5649999999999999</v>
      </c>
      <c r="C8" s="4" t="inlineStr">
        <is>
          <t xml:space="preserve"> </t>
        </is>
      </c>
    </row>
    <row r="9">
      <c r="A9" s="4" t="inlineStr">
        <is>
          <t>Debt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hare Price</t>
        </is>
      </c>
      <c r="B11" s="4" t="inlineStr">
        <is>
          <t xml:space="preserve"> </t>
        </is>
      </c>
      <c r="C11" s="8" t="n">
        <v>1792.55</v>
      </c>
    </row>
    <row r="12">
      <c r="A12" s="4" t="inlineStr">
        <is>
          <t>Term loan advances outstanding principal and accrued interest</t>
        </is>
      </c>
      <c r="B12" s="4" t="inlineStr">
        <is>
          <t xml:space="preserve"> </t>
        </is>
      </c>
      <c r="C12" s="6" t="n">
        <v>800</v>
      </c>
    </row>
    <row r="13">
      <c r="A13" s="4" t="inlineStr">
        <is>
          <t>Term loan advances converted shares</t>
        </is>
      </c>
      <c r="B13" s="4" t="inlineStr">
        <is>
          <t xml:space="preserve"> </t>
        </is>
      </c>
      <c r="C13" s="7" t="n">
        <v>421</v>
      </c>
    </row>
    <row r="14">
      <c r="A14" s="4" t="inlineStr">
        <is>
          <t>Amplex Electric Inc.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quisition completion date</t>
        </is>
      </c>
      <c r="B16" s="4" t="inlineStr">
        <is>
          <t>Jun. 15,  2024</t>
        </is>
      </c>
      <c r="C16" s="4" t="inlineStr">
        <is>
          <t xml:space="preserve"> </t>
        </is>
      </c>
    </row>
    <row r="17">
      <c r="A17" s="4" t="inlineStr">
        <is>
          <t>Purchase of issued and outstanding common shares</t>
        </is>
      </c>
      <c r="B17" s="11" t="n">
        <v>0.51</v>
      </c>
      <c r="C17" s="4" t="inlineStr">
        <is>
          <t xml:space="preserve"> </t>
        </is>
      </c>
    </row>
    <row r="18">
      <c r="A18" s="4" t="inlineStr">
        <is>
          <t>Preliminary purchase consideration</t>
        </is>
      </c>
      <c r="B18" s="6" t="n">
        <v>18400</v>
      </c>
      <c r="C18" s="4" t="inlineStr">
        <is>
          <t xml:space="preserve"> </t>
        </is>
      </c>
    </row>
    <row r="19">
      <c r="A19" s="4" t="inlineStr">
        <is>
          <t>Additional share purchased</t>
        </is>
      </c>
      <c r="B19" s="7" t="n">
        <v>1674</v>
      </c>
      <c r="C19" s="4" t="inlineStr">
        <is>
          <t xml:space="preserve"> </t>
        </is>
      </c>
    </row>
    <row r="20">
      <c r="A20" s="4" t="inlineStr">
        <is>
          <t>Share Price</t>
        </is>
      </c>
      <c r="B20" s="8" t="n">
        <v>1792.55</v>
      </c>
      <c r="C20" s="8" t="n">
        <v>1792.55</v>
      </c>
    </row>
    <row r="21">
      <c r="A21" s="4" t="inlineStr">
        <is>
          <t>Aggregate purchase price under share purchase agreement</t>
        </is>
      </c>
      <c r="B21" s="6" t="n">
        <v>3000</v>
      </c>
      <c r="C21" s="4" t="inlineStr">
        <is>
          <t xml:space="preserve"> </t>
        </is>
      </c>
    </row>
    <row r="22">
      <c r="A22" s="4" t="inlineStr">
        <is>
          <t>Transaction costs related to acquisition</t>
        </is>
      </c>
      <c r="B22" s="4" t="inlineStr">
        <is>
          <t xml:space="preserve"> </t>
        </is>
      </c>
      <c r="C22" s="6" t="n">
        <v>1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assets acquired and liabilities assumed (Details) - USD ($) $ in Thousands</t>
        </is>
      </c>
      <c r="B1" s="2" t="inlineStr">
        <is>
          <t>Jun. 30, 2024</t>
        </is>
      </c>
      <c r="C1" s="2" t="inlineStr">
        <is>
          <t>Mar. 31, 2024</t>
        </is>
      </c>
    </row>
    <row r="2">
      <c r="A2" s="3" t="inlineStr">
        <is>
          <t>Business Combination, Recognized Identifiable Assets Acquired and Liabilities Assumed, Assets [Abstract]</t>
        </is>
      </c>
      <c r="B2" s="4" t="inlineStr">
        <is>
          <t xml:space="preserve"> </t>
        </is>
      </c>
      <c r="C2" s="4" t="inlineStr">
        <is>
          <t xml:space="preserve"> </t>
        </is>
      </c>
    </row>
    <row r="3">
      <c r="A3" s="4" t="inlineStr">
        <is>
          <t>Cash and cash equivalents</t>
        </is>
      </c>
      <c r="B3" s="6" t="n">
        <v>32</v>
      </c>
      <c r="C3" s="4" t="inlineStr">
        <is>
          <t xml:space="preserve"> </t>
        </is>
      </c>
    </row>
    <row r="4">
      <c r="A4" s="4" t="inlineStr">
        <is>
          <t>Accounts receivable</t>
        </is>
      </c>
      <c r="B4" s="7" t="n">
        <v>124</v>
      </c>
      <c r="C4" s="4" t="inlineStr">
        <is>
          <t xml:space="preserve"> </t>
        </is>
      </c>
    </row>
    <row r="5">
      <c r="A5" s="4" t="inlineStr">
        <is>
          <t>Materials and supplies</t>
        </is>
      </c>
      <c r="B5" s="7" t="n">
        <v>538</v>
      </c>
      <c r="C5" s="4" t="inlineStr">
        <is>
          <t xml:space="preserve"> </t>
        </is>
      </c>
    </row>
    <row r="6">
      <c r="A6" s="4" t="inlineStr">
        <is>
          <t>Operating lease right-of-use</t>
        </is>
      </c>
      <c r="B6" s="7" t="n">
        <v>502</v>
      </c>
      <c r="C6" s="4" t="inlineStr">
        <is>
          <t xml:space="preserve"> </t>
        </is>
      </c>
    </row>
    <row r="7">
      <c r="A7" s="4" t="inlineStr">
        <is>
          <t>Prepaid expenses and other assets</t>
        </is>
      </c>
      <c r="B7" s="7" t="n">
        <v>266</v>
      </c>
      <c r="C7" s="4" t="inlineStr">
        <is>
          <t xml:space="preserve"> </t>
        </is>
      </c>
    </row>
    <row r="8">
      <c r="A8" s="4" t="inlineStr">
        <is>
          <t>Property, plant, and equipment</t>
        </is>
      </c>
      <c r="B8" s="7" t="n">
        <v>23750</v>
      </c>
      <c r="C8" s="4" t="inlineStr">
        <is>
          <t xml:space="preserve"> </t>
        </is>
      </c>
    </row>
    <row r="9">
      <c r="A9" s="4" t="inlineStr">
        <is>
          <t>Intangible assets</t>
        </is>
      </c>
      <c r="B9" s="7" t="n">
        <v>11130</v>
      </c>
      <c r="C9" s="4" t="inlineStr">
        <is>
          <t xml:space="preserve"> </t>
        </is>
      </c>
    </row>
    <row r="10">
      <c r="A10" s="4" t="inlineStr">
        <is>
          <t>Goodwill</t>
        </is>
      </c>
      <c r="B10" s="7" t="n">
        <v>10434</v>
      </c>
      <c r="C10" s="6" t="n">
        <v>0</v>
      </c>
    </row>
    <row r="11">
      <c r="A11" s="4" t="inlineStr">
        <is>
          <t>Total assets acquired</t>
        </is>
      </c>
      <c r="B11" s="7" t="n">
        <v>46776</v>
      </c>
      <c r="C11" s="4" t="inlineStr">
        <is>
          <t xml:space="preserve"> </t>
        </is>
      </c>
    </row>
    <row r="12">
      <c r="A12" s="3" t="inlineStr">
        <is>
          <t>Business Combination, Recognized Identifiable Assets Acquired and Liabilities Assumed, Liabilities [Abstract]</t>
        </is>
      </c>
      <c r="B12" s="4" t="inlineStr">
        <is>
          <t xml:space="preserve"> </t>
        </is>
      </c>
      <c r="C12" s="4" t="inlineStr">
        <is>
          <t xml:space="preserve"> </t>
        </is>
      </c>
    </row>
    <row r="13">
      <c r="A13" s="4" t="inlineStr">
        <is>
          <t>Accounts payable</t>
        </is>
      </c>
      <c r="B13" s="7" t="n">
        <v>1260</v>
      </c>
      <c r="C13" s="4" t="inlineStr">
        <is>
          <t xml:space="preserve"> </t>
        </is>
      </c>
    </row>
    <row r="14">
      <c r="A14" s="4" t="inlineStr">
        <is>
          <t>Accrued expenses and other liabilities</t>
        </is>
      </c>
      <c r="B14" s="7" t="n">
        <v>231</v>
      </c>
      <c r="C14" s="4" t="inlineStr">
        <is>
          <t xml:space="preserve"> </t>
        </is>
      </c>
    </row>
    <row r="15">
      <c r="A15" s="4" t="inlineStr">
        <is>
          <t>Lease liabilities</t>
        </is>
      </c>
      <c r="B15" s="7" t="n">
        <v>502</v>
      </c>
      <c r="C15" s="4" t="inlineStr">
        <is>
          <t xml:space="preserve"> </t>
        </is>
      </c>
    </row>
    <row r="16">
      <c r="A16" s="4" t="inlineStr">
        <is>
          <t>Deferred income taxes</t>
        </is>
      </c>
      <c r="B16" s="7" t="n">
        <v>4668</v>
      </c>
      <c r="C16" s="4" t="inlineStr">
        <is>
          <t xml:space="preserve"> </t>
        </is>
      </c>
    </row>
    <row r="17">
      <c r="A17" s="4" t="inlineStr">
        <is>
          <t>Deferred revenue</t>
        </is>
      </c>
      <c r="B17" s="7" t="n">
        <v>556</v>
      </c>
      <c r="C17" s="4" t="inlineStr">
        <is>
          <t xml:space="preserve"> </t>
        </is>
      </c>
    </row>
    <row r="18">
      <c r="A18" s="4" t="inlineStr">
        <is>
          <t>Total liabilities assumed</t>
        </is>
      </c>
      <c r="B18" s="7" t="n">
        <v>7217</v>
      </c>
      <c r="C18" s="4" t="inlineStr">
        <is>
          <t xml:space="preserve"> </t>
        </is>
      </c>
    </row>
    <row r="19">
      <c r="A19" s="4" t="inlineStr">
        <is>
          <t>Total fair value of net assets acquired</t>
        </is>
      </c>
      <c r="B19" s="7" t="n">
        <v>39559</v>
      </c>
      <c r="C19" s="4" t="inlineStr">
        <is>
          <t xml:space="preserve"> </t>
        </is>
      </c>
    </row>
    <row r="20">
      <c r="A20" s="4" t="inlineStr">
        <is>
          <t>Less: redeemable noncontrolling interest</t>
        </is>
      </c>
      <c r="B20" s="7" t="n">
        <v>-17644</v>
      </c>
      <c r="C20" s="4" t="inlineStr">
        <is>
          <t xml:space="preserve"> </t>
        </is>
      </c>
    </row>
    <row r="21">
      <c r="A21" s="4" t="inlineStr">
        <is>
          <t>Less: noncontrolling interest</t>
        </is>
      </c>
      <c r="B21" s="7" t="n">
        <v>-3551</v>
      </c>
      <c r="C21" s="4" t="inlineStr">
        <is>
          <t xml:space="preserve"> </t>
        </is>
      </c>
    </row>
    <row r="22">
      <c r="A22" s="4" t="inlineStr">
        <is>
          <t>Total purchase price</t>
        </is>
      </c>
      <c r="B22" s="6" t="n">
        <v>18364</v>
      </c>
      <c r="C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net impact of the Acquisition on the Company's condensed consolidated statements of operations (Details) - USD ($) $ in Thousands</t>
        </is>
      </c>
      <c r="B1" s="2" t="inlineStr">
        <is>
          <t>3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Loss from continuing operations</t>
        </is>
      </c>
      <c r="B4" s="6" t="n">
        <v>-5337</v>
      </c>
      <c r="C4" s="6" t="n">
        <v>-1488</v>
      </c>
    </row>
    <row r="5">
      <c r="A5" s="4" t="inlineStr">
        <is>
          <t>Amplex Electric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revenue</t>
        </is>
      </c>
      <c r="B7" s="7" t="n">
        <v>489</v>
      </c>
      <c r="C7" s="4" t="inlineStr">
        <is>
          <t xml:space="preserve"> </t>
        </is>
      </c>
    </row>
    <row r="8">
      <c r="A8" s="4" t="inlineStr">
        <is>
          <t>Loss from continuing operations</t>
        </is>
      </c>
      <c r="B8" s="6" t="n">
        <v>-600</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business acquisition, pro forma information (Details) - USD ($) $ / shares in Units, $ in Thousands</t>
        </is>
      </c>
      <c r="B1" s="2" t="inlineStr">
        <is>
          <t>3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Revenue</t>
        </is>
      </c>
      <c r="B4" s="6" t="n">
        <v>4213</v>
      </c>
      <c r="C4" s="6" t="n">
        <v>9775</v>
      </c>
    </row>
    <row r="5">
      <c r="A5" s="4" t="inlineStr">
        <is>
          <t>Net loss from continuing operations</t>
        </is>
      </c>
      <c r="B5" s="7" t="n">
        <v>-5959</v>
      </c>
      <c r="C5" s="7" t="n">
        <v>-1234</v>
      </c>
    </row>
    <row r="6">
      <c r="A6" s="4" t="inlineStr">
        <is>
          <t>Net income from discontinued operations</t>
        </is>
      </c>
      <c r="B6" s="7" t="n">
        <v>2059</v>
      </c>
      <c r="C6" s="7" t="n">
        <v>3044</v>
      </c>
    </row>
    <row r="7">
      <c r="A7" s="4" t="inlineStr">
        <is>
          <t>Net (loss) income</t>
        </is>
      </c>
      <c r="B7" s="6" t="n">
        <v>-3900</v>
      </c>
      <c r="C7" s="6" t="n">
        <v>1810</v>
      </c>
    </row>
    <row r="8">
      <c r="A8" s="4" t="inlineStr">
        <is>
          <t>Basic (loss) earnings per share from continuing operations</t>
        </is>
      </c>
      <c r="B8" s="8" t="n">
        <v>-0.88</v>
      </c>
      <c r="C8" s="8" t="n">
        <v>-0.17</v>
      </c>
    </row>
    <row r="9">
      <c r="A9" s="4" t="inlineStr">
        <is>
          <t>Diluted (loss) earnings per share from continuing operations</t>
        </is>
      </c>
      <c r="B9" s="10" t="n">
        <v>-0.88</v>
      </c>
      <c r="C9" s="10" t="n">
        <v>-0.17</v>
      </c>
    </row>
    <row r="10">
      <c r="A10" s="4" t="inlineStr">
        <is>
          <t>Basic (loss) earnings per share from discontinued operations</t>
        </is>
      </c>
      <c r="B10" s="10" t="n">
        <v>0.31</v>
      </c>
      <c r="C10" s="10" t="n">
        <v>0.42</v>
      </c>
    </row>
    <row r="11">
      <c r="A11" s="4" t="inlineStr">
        <is>
          <t>Diluted (loss) earnings per share from discontinued operations</t>
        </is>
      </c>
      <c r="B11" s="5" t="n">
        <v>0.3</v>
      </c>
      <c r="C11" s="10" t="n">
        <v>0.42</v>
      </c>
    </row>
    <row r="12">
      <c r="A12" s="4" t="inlineStr">
        <is>
          <t>Basic (loss) earnings per share</t>
        </is>
      </c>
      <c r="B12" s="10" t="n">
        <v>-0.58</v>
      </c>
      <c r="C12" s="10" t="n">
        <v>0.25</v>
      </c>
    </row>
    <row r="13">
      <c r="A13" s="4" t="inlineStr">
        <is>
          <t>Diluted (loss) earnings per share</t>
        </is>
      </c>
      <c r="B13" s="8" t="n">
        <v>-0.58</v>
      </c>
      <c r="C13" s="8" t="n">
        <v>0.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noncash investing and financing activities (Details) - USD ($) $ in Thousands</t>
        </is>
      </c>
      <c r="B1" s="2" t="inlineStr">
        <is>
          <t>3 Months Ended</t>
        </is>
      </c>
    </row>
    <row r="2">
      <c r="B2" s="2" t="inlineStr">
        <is>
          <t>Jun. 30, 2024</t>
        </is>
      </c>
      <c r="C2" s="2" t="inlineStr">
        <is>
          <t>Jun. 30, 2023</t>
        </is>
      </c>
    </row>
    <row r="3">
      <c r="A3" s="3" t="inlineStr">
        <is>
          <t>Business Combinations [Abstract]</t>
        </is>
      </c>
      <c r="B3" s="4" t="inlineStr">
        <is>
          <t xml:space="preserve"> </t>
        </is>
      </c>
      <c r="C3" s="4" t="inlineStr">
        <is>
          <t xml:space="preserve"> </t>
        </is>
      </c>
    </row>
    <row r="4">
      <c r="A4" s="4" t="inlineStr">
        <is>
          <t>Fair value of Amplex assets acquired</t>
        </is>
      </c>
      <c r="B4" s="6" t="n">
        <v>46776</v>
      </c>
      <c r="C4" s="6" t="n">
        <v>0</v>
      </c>
    </row>
    <row r="5">
      <c r="A5" s="4" t="inlineStr">
        <is>
          <t>Less: redeemable noncontrolling interest</t>
        </is>
      </c>
      <c r="B5" s="7" t="n">
        <v>-17644</v>
      </c>
      <c r="C5" s="7" t="n">
        <v>0</v>
      </c>
    </row>
    <row r="6">
      <c r="A6" s="4" t="inlineStr">
        <is>
          <t>Less: noncontrolling interest</t>
        </is>
      </c>
      <c r="B6" s="7" t="n">
        <v>-3551</v>
      </c>
      <c r="C6" s="7" t="n">
        <v>0</v>
      </c>
    </row>
    <row r="7">
      <c r="A7" s="4" t="inlineStr">
        <is>
          <t>Less: cash paid for Amplex common stock</t>
        </is>
      </c>
      <c r="B7" s="7" t="n">
        <v>-18364</v>
      </c>
      <c r="C7" s="7" t="n">
        <v>0</v>
      </c>
    </row>
    <row r="8">
      <c r="A8" s="4" t="inlineStr">
        <is>
          <t>Amplex liabilities assumed</t>
        </is>
      </c>
      <c r="B8" s="6" t="n">
        <v>7217</v>
      </c>
      <c r="C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6" t="n">
        <v>489</v>
      </c>
      <c r="C4" s="6" t="n">
        <v>0</v>
      </c>
    </row>
    <row r="5">
      <c r="A5" s="3" t="inlineStr">
        <is>
          <t>Operating expenses:</t>
        </is>
      </c>
      <c r="B5" s="4" t="inlineStr">
        <is>
          <t xml:space="preserve"> </t>
        </is>
      </c>
      <c r="C5" s="4" t="inlineStr">
        <is>
          <t xml:space="preserve"> </t>
        </is>
      </c>
    </row>
    <row r="6">
      <c r="A6" s="4" t="inlineStr">
        <is>
          <t>Cost of Wireless and Fiber Internet Services</t>
        </is>
      </c>
      <c r="B6" s="7" t="n">
        <v>30</v>
      </c>
      <c r="C6" s="7" t="n">
        <v>0</v>
      </c>
    </row>
    <row r="7">
      <c r="A7" s="4" t="inlineStr">
        <is>
          <t>Cost of other revenue</t>
        </is>
      </c>
      <c r="B7" s="7" t="n">
        <v>36</v>
      </c>
      <c r="C7" s="7" t="n">
        <v>0</v>
      </c>
    </row>
    <row r="8">
      <c r="A8" s="4" t="inlineStr">
        <is>
          <t>Plant Specific Operations</t>
        </is>
      </c>
      <c r="B8" s="7" t="n">
        <v>74</v>
      </c>
      <c r="C8" s="7" t="n">
        <v>0</v>
      </c>
    </row>
    <row r="9">
      <c r="A9" s="4" t="inlineStr">
        <is>
          <t>Plant Nonspecific Operations</t>
        </is>
      </c>
      <c r="B9" s="7" t="n">
        <v>38</v>
      </c>
      <c r="C9" s="7" t="n">
        <v>0</v>
      </c>
    </row>
    <row r="10">
      <c r="A10" s="4" t="inlineStr">
        <is>
          <t>General and administrative</t>
        </is>
      </c>
      <c r="B10" s="7" t="n">
        <v>3764</v>
      </c>
      <c r="C10" s="7" t="n">
        <v>1478</v>
      </c>
    </row>
    <row r="11">
      <c r="A11" s="4" t="inlineStr">
        <is>
          <t>Depreciation and amortization</t>
        </is>
      </c>
      <c r="B11" s="7" t="n">
        <v>94</v>
      </c>
      <c r="C11" s="7" t="n">
        <v>22</v>
      </c>
    </row>
    <row r="12">
      <c r="A12" s="4" t="inlineStr">
        <is>
          <t>Total operating expenses</t>
        </is>
      </c>
      <c r="B12" s="7" t="n">
        <v>4036</v>
      </c>
      <c r="C12" s="7" t="n">
        <v>1500</v>
      </c>
    </row>
    <row r="13">
      <c r="A13" s="4" t="inlineStr">
        <is>
          <t>Loss from operations</t>
        </is>
      </c>
      <c r="B13" s="7" t="n">
        <v>-3547</v>
      </c>
      <c r="C13" s="7" t="n">
        <v>-1500</v>
      </c>
    </row>
    <row r="14">
      <c r="A14" s="3" t="inlineStr">
        <is>
          <t>Other (expense) income</t>
        </is>
      </c>
      <c r="B14" s="4" t="inlineStr">
        <is>
          <t xml:space="preserve"> </t>
        </is>
      </c>
      <c r="C14" s="4" t="inlineStr">
        <is>
          <t xml:space="preserve"> </t>
        </is>
      </c>
    </row>
    <row r="15">
      <c r="A15" s="4" t="inlineStr">
        <is>
          <t>Income from cash equivalents</t>
        </is>
      </c>
      <c r="B15" s="7" t="n">
        <v>411</v>
      </c>
      <c r="C15" s="7" t="n">
        <v>0</v>
      </c>
    </row>
    <row r="16">
      <c r="A16" s="4" t="inlineStr">
        <is>
          <t>Emigration tax expense</t>
        </is>
      </c>
      <c r="B16" s="7" t="n">
        <v>-1711</v>
      </c>
      <c r="C16" s="7" t="n">
        <v>0</v>
      </c>
    </row>
    <row r="17">
      <c r="A17" s="4" t="inlineStr">
        <is>
          <t>Loss on dissenting shareholders' liability</t>
        </is>
      </c>
      <c r="B17" s="7" t="n">
        <v>-829</v>
      </c>
      <c r="C17" s="7" t="n">
        <v>0</v>
      </c>
    </row>
    <row r="18">
      <c r="A18" s="4" t="inlineStr">
        <is>
          <t>Other Income</t>
        </is>
      </c>
      <c r="B18" s="7" t="n">
        <v>0</v>
      </c>
      <c r="C18" s="7" t="n">
        <v>12</v>
      </c>
    </row>
    <row r="19">
      <c r="A19" s="4" t="inlineStr">
        <is>
          <t>Total other (expense) income</t>
        </is>
      </c>
      <c r="B19" s="7" t="n">
        <v>-2129</v>
      </c>
      <c r="C19" s="7" t="n">
        <v>12</v>
      </c>
    </row>
    <row r="20">
      <c r="A20" s="4" t="inlineStr">
        <is>
          <t>Income (Loss) before income taxes</t>
        </is>
      </c>
      <c r="B20" s="7" t="n">
        <v>-5676</v>
      </c>
      <c r="C20" s="7" t="n">
        <v>-1488</v>
      </c>
    </row>
    <row r="21">
      <c r="A21" s="4" t="inlineStr">
        <is>
          <t>Income tax benefit</t>
        </is>
      </c>
      <c r="B21" s="7" t="n">
        <v>128</v>
      </c>
      <c r="C21" s="7" t="n">
        <v>0</v>
      </c>
    </row>
    <row r="22">
      <c r="A22" s="4" t="inlineStr">
        <is>
          <t>Loss from continuing operations</t>
        </is>
      </c>
      <c r="B22" s="7" t="n">
        <v>-5548</v>
      </c>
      <c r="C22" s="7" t="n">
        <v>-1488</v>
      </c>
    </row>
    <row r="23">
      <c r="A23" s="3" t="inlineStr">
        <is>
          <t>Discontinued operations:</t>
        </is>
      </c>
      <c r="B23" s="4" t="inlineStr">
        <is>
          <t xml:space="preserve"> </t>
        </is>
      </c>
      <c r="C23" s="4" t="inlineStr">
        <is>
          <t xml:space="preserve"> </t>
        </is>
      </c>
    </row>
    <row r="24">
      <c r="A24" s="4" t="inlineStr">
        <is>
          <t>Income from discontinued operations, net of taxes</t>
        </is>
      </c>
      <c r="B24" s="7" t="n">
        <v>542</v>
      </c>
      <c r="C24" s="7" t="n">
        <v>3044</v>
      </c>
    </row>
    <row r="25">
      <c r="A25" s="4" t="inlineStr">
        <is>
          <t>Gain on disposal of assets, net of tax</t>
        </is>
      </c>
      <c r="B25" s="7" t="n">
        <v>1517</v>
      </c>
      <c r="C25" s="7" t="n">
        <v>0</v>
      </c>
    </row>
    <row r="26">
      <c r="A26" s="4" t="inlineStr">
        <is>
          <t>Total discontinued operations</t>
        </is>
      </c>
      <c r="B26" s="7" t="n">
        <v>2059</v>
      </c>
      <c r="C26" s="7" t="n">
        <v>3044</v>
      </c>
    </row>
    <row r="27">
      <c r="A27" s="4" t="inlineStr">
        <is>
          <t>Net (loss) income</t>
        </is>
      </c>
      <c r="B27" s="7" t="n">
        <v>-3489</v>
      </c>
      <c r="C27" s="7" t="n">
        <v>1556</v>
      </c>
    </row>
    <row r="28">
      <c r="A28" s="4" t="inlineStr">
        <is>
          <t>Less: Net loss attributable to noncontrolling interest</t>
        </is>
      </c>
      <c r="B28" s="7" t="n">
        <v>-1</v>
      </c>
      <c r="C28" s="7" t="n">
        <v>0</v>
      </c>
    </row>
    <row r="29">
      <c r="A29" s="4" t="inlineStr">
        <is>
          <t>Less: Net loss attributable to redeemable noncontrolling interest</t>
        </is>
      </c>
      <c r="B29" s="7" t="n">
        <v>-210</v>
      </c>
      <c r="C29" s="7" t="n">
        <v>0</v>
      </c>
    </row>
    <row r="30">
      <c r="A30" s="4" t="inlineStr">
        <is>
          <t>Net (loss) income attributable to common shareholders</t>
        </is>
      </c>
      <c r="B30" s="6" t="n">
        <v>-3278</v>
      </c>
      <c r="C30" s="6" t="n">
        <v>1556</v>
      </c>
    </row>
    <row r="31">
      <c r="A31" s="3" t="inlineStr">
        <is>
          <t>Net loss per share attributable to common shareholders from continuing operations:</t>
        </is>
      </c>
      <c r="B31" s="4" t="inlineStr">
        <is>
          <t xml:space="preserve"> </t>
        </is>
      </c>
      <c r="C31" s="4" t="inlineStr">
        <is>
          <t xml:space="preserve"> </t>
        </is>
      </c>
    </row>
    <row r="32">
      <c r="A32" s="4" t="inlineStr">
        <is>
          <t>Basic</t>
        </is>
      </c>
      <c r="B32" s="8" t="n">
        <v>-0.79</v>
      </c>
      <c r="C32" s="9" t="n">
        <v>-0.2</v>
      </c>
    </row>
    <row r="33">
      <c r="A33" s="4" t="inlineStr">
        <is>
          <t>Diluted</t>
        </is>
      </c>
      <c r="B33" s="10" t="n">
        <v>-0.79</v>
      </c>
      <c r="C33" s="5" t="n">
        <v>-0.2</v>
      </c>
    </row>
    <row r="34">
      <c r="A34" s="3" t="inlineStr">
        <is>
          <t>Net income per share attributable to common shareholders from discontinued operations:</t>
        </is>
      </c>
      <c r="B34" s="4" t="inlineStr">
        <is>
          <t xml:space="preserve"> </t>
        </is>
      </c>
      <c r="C34" s="4" t="inlineStr">
        <is>
          <t xml:space="preserve"> </t>
        </is>
      </c>
    </row>
    <row r="35">
      <c r="A35" s="4" t="inlineStr">
        <is>
          <t>Basic</t>
        </is>
      </c>
      <c r="B35" s="10" t="n">
        <v>0.31</v>
      </c>
      <c r="C35" s="10" t="n">
        <v>0.42</v>
      </c>
    </row>
    <row r="36">
      <c r="A36" s="4" t="inlineStr">
        <is>
          <t>Diluted</t>
        </is>
      </c>
      <c r="B36" s="5" t="n">
        <v>0.3</v>
      </c>
      <c r="C36" s="10" t="n">
        <v>0.42</v>
      </c>
    </row>
    <row r="37">
      <c r="A37" s="3" t="inlineStr">
        <is>
          <t>Net (loss) income per share attributable to common shareholders:</t>
        </is>
      </c>
      <c r="B37" s="4" t="inlineStr">
        <is>
          <t xml:space="preserve"> </t>
        </is>
      </c>
      <c r="C37" s="4" t="inlineStr">
        <is>
          <t xml:space="preserve"> </t>
        </is>
      </c>
    </row>
    <row r="38">
      <c r="A38" s="4" t="inlineStr">
        <is>
          <t>Basic</t>
        </is>
      </c>
      <c r="B38" s="10" t="n">
        <v>-0.49</v>
      </c>
      <c r="C38" s="10" t="n">
        <v>0.21</v>
      </c>
    </row>
    <row r="39">
      <c r="A39" s="4" t="inlineStr">
        <is>
          <t>Diluted</t>
        </is>
      </c>
      <c r="B39" s="8" t="n">
        <v>-0.49</v>
      </c>
      <c r="C39" s="8" t="n">
        <v>0.21</v>
      </c>
    </row>
    <row r="40">
      <c r="A40" s="4" t="inlineStr">
        <is>
          <t>Wireless internet sevices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6" t="n">
        <v>319</v>
      </c>
      <c r="C42" s="6" t="n">
        <v>0</v>
      </c>
    </row>
    <row r="43">
      <c r="A43" s="4" t="inlineStr">
        <is>
          <t>Fiber internet services [Member]</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7" t="n">
        <v>106</v>
      </c>
      <c r="C45" s="7" t="n">
        <v>0</v>
      </c>
    </row>
    <row r="46">
      <c r="A46" s="4" t="inlineStr">
        <is>
          <t>Other Revenue [Member]</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6" t="n">
        <v>64</v>
      </c>
      <c r="C4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Revenue and Deferred Revenue (Detail Textuals) $ in Thousands</t>
        </is>
      </c>
      <c r="B1" s="2" t="inlineStr">
        <is>
          <t>Jun. 30, 2024 USD ($)</t>
        </is>
      </c>
    </row>
    <row r="2">
      <c r="A2" s="3" t="inlineStr">
        <is>
          <t>Revenue from Contract with Customer [Abstract]</t>
        </is>
      </c>
      <c r="B2" s="4" t="inlineStr">
        <is>
          <t xml:space="preserve"> </t>
        </is>
      </c>
    </row>
    <row r="3">
      <c r="A3" s="4" t="inlineStr">
        <is>
          <t>Current contract liability</t>
        </is>
      </c>
      <c r="B3" s="6" t="n">
        <v>5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dditional Information) (Details) - shares shares in Million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Antidilutive securities excluded from diluted earnings per share</t>
        </is>
      </c>
      <c r="B4" s="7" t="n">
        <v>5</v>
      </c>
      <c r="C4" s="7" t="n">
        <v>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 from continuing operations attributable to common shareholders</t>
        </is>
      </c>
      <c r="B4" s="6" t="n">
        <v>-5337</v>
      </c>
      <c r="C4" s="6" t="n">
        <v>-1488</v>
      </c>
    </row>
    <row r="5">
      <c r="A5" s="4" t="inlineStr">
        <is>
          <t>Net income from discontinued operations attributable to common shareholders</t>
        </is>
      </c>
      <c r="B5" s="7" t="n">
        <v>2059</v>
      </c>
      <c r="C5" s="7" t="n">
        <v>3044</v>
      </c>
    </row>
    <row r="6">
      <c r="A6" s="4" t="inlineStr">
        <is>
          <t>Net (loss) income per consolidated statements of income attributable to common shareholders</t>
        </is>
      </c>
      <c r="B6" s="6" t="n">
        <v>-3278</v>
      </c>
      <c r="C6" s="6" t="n">
        <v>1556</v>
      </c>
    </row>
    <row r="7">
      <c r="A7" s="3" t="inlineStr">
        <is>
          <t>Denominator</t>
        </is>
      </c>
      <c r="B7" s="4" t="inlineStr">
        <is>
          <t xml:space="preserve"> </t>
        </is>
      </c>
      <c r="C7" s="4" t="inlineStr">
        <is>
          <t xml:space="preserve"> </t>
        </is>
      </c>
    </row>
    <row r="8">
      <c r="A8" s="4" t="inlineStr">
        <is>
          <t>Denominator for basic loss per share - weighted-average shares outstanding</t>
        </is>
      </c>
      <c r="B8" s="7" t="n">
        <v>6749</v>
      </c>
      <c r="C8" s="7" t="n">
        <v>7279</v>
      </c>
    </row>
    <row r="9">
      <c r="A9" s="4" t="inlineStr">
        <is>
          <t>Dilutive effect of stock options</t>
        </is>
      </c>
      <c r="B9" s="7" t="n">
        <v>5</v>
      </c>
      <c r="C9" s="7" t="n">
        <v>10</v>
      </c>
    </row>
    <row r="10">
      <c r="A10" s="4" t="inlineStr">
        <is>
          <t>Denominator for diluted earnings per share</t>
        </is>
      </c>
      <c r="B10" s="7" t="n">
        <v>6754</v>
      </c>
      <c r="C10" s="7" t="n">
        <v>7289</v>
      </c>
    </row>
    <row r="11">
      <c r="A11" s="3" t="inlineStr">
        <is>
          <t>Per share loss from continuing operations attributable to common shareholders</t>
        </is>
      </c>
      <c r="B11" s="4" t="inlineStr">
        <is>
          <t xml:space="preserve"> </t>
        </is>
      </c>
      <c r="C11" s="4" t="inlineStr">
        <is>
          <t xml:space="preserve"> </t>
        </is>
      </c>
    </row>
    <row r="12">
      <c r="A12" s="4" t="inlineStr">
        <is>
          <t>Basic</t>
        </is>
      </c>
      <c r="B12" s="8" t="n">
        <v>-0.79</v>
      </c>
      <c r="C12" s="9" t="n">
        <v>-0.2</v>
      </c>
    </row>
    <row r="13">
      <c r="A13" s="4" t="inlineStr">
        <is>
          <t>Diluted</t>
        </is>
      </c>
      <c r="B13" s="10" t="n">
        <v>-0.79</v>
      </c>
      <c r="C13" s="5" t="n">
        <v>-0.2</v>
      </c>
    </row>
    <row r="14">
      <c r="A14" s="3" t="inlineStr">
        <is>
          <t>Per share income from discontinued operations attributable to common shareholders</t>
        </is>
      </c>
      <c r="B14" s="4" t="inlineStr">
        <is>
          <t xml:space="preserve"> </t>
        </is>
      </c>
      <c r="C14" s="4" t="inlineStr">
        <is>
          <t xml:space="preserve"> </t>
        </is>
      </c>
    </row>
    <row r="15">
      <c r="A15" s="4" t="inlineStr">
        <is>
          <t>Basic</t>
        </is>
      </c>
      <c r="B15" s="10" t="n">
        <v>0.31</v>
      </c>
      <c r="C15" s="10" t="n">
        <v>0.42</v>
      </c>
    </row>
    <row r="16">
      <c r="A16" s="4" t="inlineStr">
        <is>
          <t>Diluted</t>
        </is>
      </c>
      <c r="B16" s="5" t="n">
        <v>0.3</v>
      </c>
      <c r="C16" s="10" t="n">
        <v>0.42</v>
      </c>
    </row>
    <row r="17">
      <c r="A17" s="3" t="inlineStr">
        <is>
          <t>Per share (loss) income available to common stockholders</t>
        </is>
      </c>
      <c r="B17" s="4" t="inlineStr">
        <is>
          <t xml:space="preserve"> </t>
        </is>
      </c>
      <c r="C17" s="4" t="inlineStr">
        <is>
          <t xml:space="preserve"> </t>
        </is>
      </c>
    </row>
    <row r="18">
      <c r="A18" s="4" t="inlineStr">
        <is>
          <t>Basic</t>
        </is>
      </c>
      <c r="B18" s="10" t="n">
        <v>-0.49</v>
      </c>
      <c r="C18" s="10" t="n">
        <v>0.21</v>
      </c>
    </row>
    <row r="19">
      <c r="A19" s="4" t="inlineStr">
        <is>
          <t>Diluted</t>
        </is>
      </c>
      <c r="B19" s="8" t="n">
        <v>-0.49</v>
      </c>
      <c r="C19" s="8" t="n">
        <v>0.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64</v>
      </c>
      <c r="C4" s="6" t="n">
        <v>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Mar. 31, 2024</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24288</v>
      </c>
      <c r="C3" s="6" t="n">
        <v>313</v>
      </c>
    </row>
    <row r="4">
      <c r="A4" s="4" t="inlineStr">
        <is>
          <t>Less: accumulated depreciation</t>
        </is>
      </c>
      <c r="B4" s="7" t="n">
        <v>-295</v>
      </c>
      <c r="C4" s="7" t="n">
        <v>-238</v>
      </c>
    </row>
    <row r="5">
      <c r="A5" s="4" t="inlineStr">
        <is>
          <t>Property, plant, and equipment, net</t>
        </is>
      </c>
      <c r="B5" s="7" t="n">
        <v>23993</v>
      </c>
      <c r="C5" s="7" t="n">
        <v>75</v>
      </c>
    </row>
    <row r="6">
      <c r="A6" s="4" t="inlineStr">
        <is>
          <t>Property plant and equipment servic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7" t="n">
        <v>22682</v>
      </c>
      <c r="C8" s="7" t="n">
        <v>313</v>
      </c>
    </row>
    <row r="9">
      <c r="A9" s="4" t="inlineStr">
        <is>
          <t>Equipment | Property plant and equipment servic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7" t="n">
        <v>4208</v>
      </c>
      <c r="C11" s="7" t="n">
        <v>305</v>
      </c>
    </row>
    <row r="12">
      <c r="A12" s="4" t="inlineStr">
        <is>
          <t>Construction equipment | Property plant and equipment servic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7" t="n">
        <v>269</v>
      </c>
      <c r="C14" s="7" t="n">
        <v>0</v>
      </c>
    </row>
    <row r="15">
      <c r="A15" s="4" t="inlineStr">
        <is>
          <t>Leasehold improvements | Property plant and equipment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7" t="n">
        <v>165</v>
      </c>
      <c r="C17" s="7" t="n">
        <v>2</v>
      </c>
    </row>
    <row r="18">
      <c r="A18" s="4" t="inlineStr">
        <is>
          <t>Furniture and fixtures | Property plant and equipment servic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7" t="n">
        <v>150</v>
      </c>
      <c r="C20" s="7" t="n">
        <v>6</v>
      </c>
    </row>
    <row r="21">
      <c r="A21" s="4" t="inlineStr">
        <is>
          <t>Fiber plant | Property plant and equipment servic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7" t="n">
        <v>13410</v>
      </c>
      <c r="C23" s="7" t="n">
        <v>0</v>
      </c>
    </row>
    <row r="24">
      <c r="A24" s="4" t="inlineStr">
        <is>
          <t>Customer premise equipment | Property plant and equipment servic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7" t="n">
        <v>805</v>
      </c>
      <c r="C26" s="7" t="n">
        <v>0</v>
      </c>
    </row>
    <row r="27">
      <c r="A27" s="4" t="inlineStr">
        <is>
          <t>Towers | Property plant and equipment servic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7" t="n">
        <v>37</v>
      </c>
      <c r="C29" s="7" t="n">
        <v>0</v>
      </c>
    </row>
    <row r="30">
      <c r="A30" s="4" t="inlineStr">
        <is>
          <t>Land | Property plant and equipment servic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 gross</t>
        </is>
      </c>
      <c r="B32" s="7" t="n">
        <v>667</v>
      </c>
      <c r="C32" s="7" t="n">
        <v>0</v>
      </c>
    </row>
    <row r="33">
      <c r="A33" s="4" t="inlineStr">
        <is>
          <t>Plant in service | Property plant and equipment servic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 gross</t>
        </is>
      </c>
      <c r="B35" s="7" t="n">
        <v>2971</v>
      </c>
      <c r="C35" s="7" t="n">
        <v>0</v>
      </c>
    </row>
    <row r="36">
      <c r="A36" s="4" t="inlineStr">
        <is>
          <t>Construction</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 gross</t>
        </is>
      </c>
      <c r="B38" s="6" t="n">
        <v>1606</v>
      </c>
      <c r="C3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Credit Facility (Detail Textuals) $ in Thousands</t>
        </is>
      </c>
      <c r="B1" s="2" t="inlineStr">
        <is>
          <t>3 Months Ended</t>
        </is>
      </c>
    </row>
    <row r="2">
      <c r="B2" s="2" t="inlineStr">
        <is>
          <t>Jun. 30, 2024 USD ($)</t>
        </is>
      </c>
    </row>
    <row r="3">
      <c r="A3" s="3" t="inlineStr">
        <is>
          <t>Line Of Credit Facility [Line Items]</t>
        </is>
      </c>
      <c r="B3" s="4" t="inlineStr">
        <is>
          <t xml:space="preserve"> </t>
        </is>
      </c>
    </row>
    <row r="4">
      <c r="A4" s="4" t="inlineStr">
        <is>
          <t>Debt instrument, accrued and unpaid interest</t>
        </is>
      </c>
      <c r="B4"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instruments not measured at fair value (Details) - USD ($) $ in Thousands</t>
        </is>
      </c>
      <c r="B1" s="2" t="inlineStr">
        <is>
          <t>Jun. 30, 2024</t>
        </is>
      </c>
      <c r="C1" s="2" t="inlineStr">
        <is>
          <t>Mar. 31, 2024</t>
        </is>
      </c>
    </row>
    <row r="2">
      <c r="A2" s="4" t="inlineStr">
        <is>
          <t>Estimated Fair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t>
        </is>
      </c>
      <c r="B4" s="6" t="n">
        <v>12200</v>
      </c>
      <c r="C4" s="6" t="n">
        <v>994</v>
      </c>
    </row>
    <row r="5">
      <c r="A5" s="4" t="inlineStr">
        <is>
          <t>Cash equivalents</t>
        </is>
      </c>
      <c r="B5" s="7" t="n">
        <v>28458</v>
      </c>
      <c r="C5" s="7" t="n">
        <v>17988</v>
      </c>
    </row>
    <row r="6">
      <c r="A6" s="4" t="inlineStr">
        <is>
          <t>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t>
        </is>
      </c>
      <c r="B8" s="7" t="n">
        <v>12200</v>
      </c>
      <c r="C8" s="7" t="n">
        <v>994</v>
      </c>
    </row>
    <row r="9">
      <c r="A9" s="4" t="inlineStr">
        <is>
          <t>Cash equivalents</t>
        </is>
      </c>
      <c r="B9" s="7" t="n">
        <v>28458</v>
      </c>
      <c r="C9" s="7" t="n">
        <v>17988</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t>
        </is>
      </c>
      <c r="B12" s="7" t="n">
        <v>12200</v>
      </c>
      <c r="C12" s="7" t="n">
        <v>994</v>
      </c>
    </row>
    <row r="13">
      <c r="A13" s="4" t="inlineStr">
        <is>
          <t>Cash equivalents</t>
        </is>
      </c>
      <c r="B13" s="7" t="n">
        <v>28458</v>
      </c>
      <c r="C13" s="7" t="n">
        <v>17988</v>
      </c>
    </row>
    <row r="14">
      <c r="A14" s="4" t="inlineStr">
        <is>
          <t>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t>
        </is>
      </c>
      <c r="B16" s="7" t="n">
        <v>0</v>
      </c>
      <c r="C16" s="7" t="n">
        <v>0</v>
      </c>
    </row>
    <row r="17">
      <c r="A17" s="4" t="inlineStr">
        <is>
          <t>Cash equivalents</t>
        </is>
      </c>
      <c r="B17" s="7" t="n">
        <v>0</v>
      </c>
      <c r="C17" s="7" t="n">
        <v>0</v>
      </c>
    </row>
    <row r="18">
      <c r="A18" s="4" t="inlineStr">
        <is>
          <t>Fair Value Inputs Level3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t>
        </is>
      </c>
      <c r="B20" s="7" t="n">
        <v>0</v>
      </c>
      <c r="C20" s="7" t="n">
        <v>0</v>
      </c>
    </row>
    <row r="21">
      <c r="A21" s="4" t="inlineStr">
        <is>
          <t>Cash equivalents</t>
        </is>
      </c>
      <c r="B21" s="6" t="n">
        <v>0</v>
      </c>
      <c r="C2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for income taxes (income tax benefits) (Details) - USD ($) $ in Thousands</t>
        </is>
      </c>
      <c r="B1" s="2" t="inlineStr">
        <is>
          <t>3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U.S. federal</t>
        </is>
      </c>
      <c r="B4" s="6" t="n">
        <v>0</v>
      </c>
      <c r="C4" s="4" t="inlineStr">
        <is>
          <t xml:space="preserve"> </t>
        </is>
      </c>
    </row>
    <row r="5">
      <c r="A5" s="4" t="inlineStr">
        <is>
          <t>State &amp; local</t>
        </is>
      </c>
      <c r="B5" s="7" t="n">
        <v>0</v>
      </c>
      <c r="C5" s="4" t="inlineStr">
        <is>
          <t xml:space="preserve"> </t>
        </is>
      </c>
    </row>
    <row r="6">
      <c r="A6" s="4" t="inlineStr">
        <is>
          <t>Total current</t>
        </is>
      </c>
      <c r="B6" s="7" t="n">
        <v>0</v>
      </c>
      <c r="C6" s="4" t="inlineStr">
        <is>
          <t xml:space="preserve"> </t>
        </is>
      </c>
    </row>
    <row r="7">
      <c r="A7" s="3" t="inlineStr">
        <is>
          <t>Deferred:</t>
        </is>
      </c>
      <c r="B7" s="4" t="inlineStr">
        <is>
          <t xml:space="preserve"> </t>
        </is>
      </c>
      <c r="C7" s="4" t="inlineStr">
        <is>
          <t xml:space="preserve"> </t>
        </is>
      </c>
    </row>
    <row r="8">
      <c r="A8" s="4" t="inlineStr">
        <is>
          <t>U.S. federal</t>
        </is>
      </c>
      <c r="B8" s="7" t="n">
        <v>-128</v>
      </c>
      <c r="C8" s="4" t="inlineStr">
        <is>
          <t xml:space="preserve"> </t>
        </is>
      </c>
    </row>
    <row r="9">
      <c r="A9" s="4" t="inlineStr">
        <is>
          <t>State &amp; local</t>
        </is>
      </c>
      <c r="B9" s="7" t="n">
        <v>0</v>
      </c>
      <c r="C9" s="4" t="inlineStr">
        <is>
          <t xml:space="preserve"> </t>
        </is>
      </c>
    </row>
    <row r="10">
      <c r="A10" s="4" t="inlineStr">
        <is>
          <t>Total deferred</t>
        </is>
      </c>
      <c r="B10" s="7" t="n">
        <v>-128</v>
      </c>
      <c r="C10" s="4" t="inlineStr">
        <is>
          <t xml:space="preserve"> </t>
        </is>
      </c>
    </row>
    <row r="11">
      <c r="A11" s="4" t="inlineStr">
        <is>
          <t>Income tax benefit</t>
        </is>
      </c>
      <c r="B11" s="6" t="n">
        <v>-128</v>
      </c>
      <c r="C11" s="6" t="n">
        <v>0</v>
      </c>
    </row>
    <row r="12">
      <c r="A12" s="4" t="inlineStr">
        <is>
          <t>Discontinued Operations [Member]</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U.S. federal</t>
        </is>
      </c>
      <c r="B14" s="4" t="inlineStr">
        <is>
          <t xml:space="preserve"> </t>
        </is>
      </c>
      <c r="C14" s="7" t="n">
        <v>144</v>
      </c>
    </row>
    <row r="15">
      <c r="A15" s="4" t="inlineStr">
        <is>
          <t>State &amp; local</t>
        </is>
      </c>
      <c r="B15" s="4" t="inlineStr">
        <is>
          <t xml:space="preserve"> </t>
        </is>
      </c>
      <c r="C15" s="7" t="n">
        <v>0</v>
      </c>
    </row>
    <row r="16">
      <c r="A16" s="4" t="inlineStr">
        <is>
          <t>Total current</t>
        </is>
      </c>
      <c r="B16" s="4" t="inlineStr">
        <is>
          <t xml:space="preserve"> </t>
        </is>
      </c>
      <c r="C16" s="7" t="n">
        <v>145</v>
      </c>
    </row>
    <row r="17">
      <c r="A17" s="3" t="inlineStr">
        <is>
          <t>Deferred:</t>
        </is>
      </c>
      <c r="B17" s="4" t="inlineStr">
        <is>
          <t xml:space="preserve"> </t>
        </is>
      </c>
      <c r="C17" s="4" t="inlineStr">
        <is>
          <t xml:space="preserve"> </t>
        </is>
      </c>
    </row>
    <row r="18">
      <c r="A18" s="4" t="inlineStr">
        <is>
          <t>U.S. federal</t>
        </is>
      </c>
      <c r="B18" s="4" t="inlineStr">
        <is>
          <t xml:space="preserve"> </t>
        </is>
      </c>
      <c r="C18" s="7" t="n">
        <v>0</v>
      </c>
    </row>
    <row r="19">
      <c r="A19" s="4" t="inlineStr">
        <is>
          <t>State &amp; local</t>
        </is>
      </c>
      <c r="B19" s="4" t="inlineStr">
        <is>
          <t xml:space="preserve"> </t>
        </is>
      </c>
      <c r="C19" s="7" t="n">
        <v>1</v>
      </c>
    </row>
    <row r="20">
      <c r="A20" s="4" t="inlineStr">
        <is>
          <t>Total deferred</t>
        </is>
      </c>
      <c r="B20" s="4" t="inlineStr">
        <is>
          <t xml:space="preserve"> </t>
        </is>
      </c>
      <c r="C20" s="7" t="n">
        <v>0</v>
      </c>
    </row>
    <row r="21">
      <c r="A21" s="4" t="inlineStr">
        <is>
          <t>Income tax benefit</t>
        </is>
      </c>
      <c r="B21" s="4" t="inlineStr">
        <is>
          <t xml:space="preserve"> </t>
        </is>
      </c>
      <c r="C21" s="6" t="n">
        <v>1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benefit) for income taxes reflects an effective U.S tax rate (Details 1) - USD ($) $ in Thousands</t>
        </is>
      </c>
      <c r="B1" s="2" t="inlineStr">
        <is>
          <t>3 Months Ended</t>
        </is>
      </c>
    </row>
    <row r="2">
      <c r="B2" s="2" t="inlineStr">
        <is>
          <t>Jun. 30, 2024</t>
        </is>
      </c>
      <c r="C2" s="2" t="inlineStr">
        <is>
          <t>Jun. 30, 2023</t>
        </is>
      </c>
    </row>
    <row r="3">
      <c r="A3" s="3" t="inlineStr">
        <is>
          <t>Schedule Of Income Taxes [Line Items]</t>
        </is>
      </c>
      <c r="B3" s="4" t="inlineStr">
        <is>
          <t xml:space="preserve"> </t>
        </is>
      </c>
      <c r="C3" s="4" t="inlineStr">
        <is>
          <t xml:space="preserve"> </t>
        </is>
      </c>
    </row>
    <row r="4">
      <c r="A4" s="4" t="inlineStr">
        <is>
          <t>U.S. federal tax expense at the statutory rate</t>
        </is>
      </c>
      <c r="B4" s="6" t="n">
        <v>-757</v>
      </c>
      <c r="C4" s="4" t="inlineStr">
        <is>
          <t xml:space="preserve"> </t>
        </is>
      </c>
    </row>
    <row r="5">
      <c r="A5" s="4" t="inlineStr">
        <is>
          <t>U.S. federal tax expense at the statutory rate, Percentage</t>
        </is>
      </c>
      <c r="B5" s="11" t="n">
        <v>0.21</v>
      </c>
      <c r="C5" s="4" t="inlineStr">
        <is>
          <t xml:space="preserve"> </t>
        </is>
      </c>
    </row>
    <row r="6">
      <c r="A6" s="3" t="inlineStr">
        <is>
          <t>Increase (decrease) in income taxes resulting from:</t>
        </is>
      </c>
      <c r="B6" s="4" t="inlineStr">
        <is>
          <t xml:space="preserve"> </t>
        </is>
      </c>
      <c r="C6" s="4" t="inlineStr">
        <is>
          <t xml:space="preserve"> </t>
        </is>
      </c>
    </row>
    <row r="7">
      <c r="A7" s="4" t="inlineStr">
        <is>
          <t>State tax, net of federal benefit</t>
        </is>
      </c>
      <c r="B7" s="6" t="n">
        <v>-51</v>
      </c>
      <c r="C7" s="4" t="inlineStr">
        <is>
          <t xml:space="preserve"> </t>
        </is>
      </c>
    </row>
    <row r="8">
      <c r="A8" s="4" t="inlineStr">
        <is>
          <t>State tax, net of federal benefit, Percentage</t>
        </is>
      </c>
      <c r="B8" s="12" t="n">
        <v>0.0143</v>
      </c>
      <c r="C8" s="4" t="inlineStr">
        <is>
          <t xml:space="preserve"> </t>
        </is>
      </c>
    </row>
    <row r="9">
      <c r="A9" s="4" t="inlineStr">
        <is>
          <t>Change in valuation allowance</t>
        </is>
      </c>
      <c r="B9" s="6" t="n">
        <v>502</v>
      </c>
      <c r="C9" s="4" t="inlineStr">
        <is>
          <t xml:space="preserve"> </t>
        </is>
      </c>
    </row>
    <row r="10">
      <c r="A10" s="4" t="inlineStr">
        <is>
          <t>Change in valuation allowance, Percentage</t>
        </is>
      </c>
      <c r="B10" s="4" t="inlineStr">
        <is>
          <t>(13.93%)</t>
        </is>
      </c>
      <c r="C10" s="4" t="inlineStr">
        <is>
          <t xml:space="preserve"> </t>
        </is>
      </c>
    </row>
    <row r="11">
      <c r="A11" s="4" t="inlineStr">
        <is>
          <t>Transaction costs</t>
        </is>
      </c>
      <c r="B11" s="6" t="n">
        <v>225</v>
      </c>
      <c r="C11" s="4" t="inlineStr">
        <is>
          <t xml:space="preserve"> </t>
        </is>
      </c>
    </row>
    <row r="12">
      <c r="A12" s="4" t="inlineStr">
        <is>
          <t>Transaction costs, Percentage</t>
        </is>
      </c>
      <c r="B12" s="4" t="inlineStr">
        <is>
          <t>(6.24%)</t>
        </is>
      </c>
      <c r="C12" s="4" t="inlineStr">
        <is>
          <t xml:space="preserve"> </t>
        </is>
      </c>
    </row>
    <row r="13">
      <c r="A13" s="4" t="inlineStr">
        <is>
          <t>Impact of other permanent differences</t>
        </is>
      </c>
      <c r="B13" s="6" t="n">
        <v>-2</v>
      </c>
      <c r="C13" s="4" t="inlineStr">
        <is>
          <t xml:space="preserve"> </t>
        </is>
      </c>
    </row>
    <row r="14">
      <c r="A14" s="4" t="inlineStr">
        <is>
          <t>Impact of other permanent differences, Percentage</t>
        </is>
      </c>
      <c r="B14" s="12" t="n">
        <v>0.0005999999999999999</v>
      </c>
      <c r="C14" s="4" t="inlineStr">
        <is>
          <t xml:space="preserve"> </t>
        </is>
      </c>
    </row>
    <row r="15">
      <c r="A15" s="4" t="inlineStr">
        <is>
          <t>Other</t>
        </is>
      </c>
      <c r="B15" s="6" t="n">
        <v>-45</v>
      </c>
      <c r="C15" s="4" t="inlineStr">
        <is>
          <t xml:space="preserve"> </t>
        </is>
      </c>
    </row>
    <row r="16">
      <c r="A16" s="4" t="inlineStr">
        <is>
          <t>Other, Percentage</t>
        </is>
      </c>
      <c r="B16" s="12" t="n">
        <v>0.0124</v>
      </c>
      <c r="C16" s="4" t="inlineStr">
        <is>
          <t xml:space="preserve"> </t>
        </is>
      </c>
    </row>
    <row r="17">
      <c r="A17" s="4" t="inlineStr">
        <is>
          <t>Income tax benefit</t>
        </is>
      </c>
      <c r="B17" s="6" t="n">
        <v>-128</v>
      </c>
      <c r="C17" s="6" t="n">
        <v>0</v>
      </c>
    </row>
    <row r="18">
      <c r="A18" s="4" t="inlineStr">
        <is>
          <t>Total tax provision, Percentage</t>
        </is>
      </c>
      <c r="B18" s="12" t="n">
        <v>0.0356</v>
      </c>
      <c r="C18" s="4" t="inlineStr">
        <is>
          <t xml:space="preserve"> </t>
        </is>
      </c>
    </row>
    <row r="19">
      <c r="A19" s="4" t="inlineStr">
        <is>
          <t>Discontinued Operations [Member]</t>
        </is>
      </c>
      <c r="B19" s="4" t="inlineStr">
        <is>
          <t xml:space="preserve"> </t>
        </is>
      </c>
      <c r="C19" s="4" t="inlineStr">
        <is>
          <t xml:space="preserve"> </t>
        </is>
      </c>
    </row>
    <row r="20">
      <c r="A20" s="3" t="inlineStr">
        <is>
          <t>Schedule Of Income Taxes [Line Items]</t>
        </is>
      </c>
      <c r="B20" s="4" t="inlineStr">
        <is>
          <t xml:space="preserve"> </t>
        </is>
      </c>
      <c r="C20" s="4" t="inlineStr">
        <is>
          <t xml:space="preserve"> </t>
        </is>
      </c>
    </row>
    <row r="21">
      <c r="A21" s="4" t="inlineStr">
        <is>
          <t>U.S. federal tax expense at the statutory rate</t>
        </is>
      </c>
      <c r="B21" s="4" t="inlineStr">
        <is>
          <t xml:space="preserve"> </t>
        </is>
      </c>
      <c r="C21" s="6" t="n">
        <v>360</v>
      </c>
    </row>
    <row r="22">
      <c r="A22" s="4" t="inlineStr">
        <is>
          <t>U.S. federal tax expense at the statutory rate, Percentage</t>
        </is>
      </c>
      <c r="B22" s="4" t="inlineStr">
        <is>
          <t xml:space="preserve"> </t>
        </is>
      </c>
      <c r="C22" s="11" t="n">
        <v>0.21</v>
      </c>
    </row>
    <row r="23">
      <c r="A23" s="3" t="inlineStr">
        <is>
          <t>Increase (decrease) in income taxes resulting from:</t>
        </is>
      </c>
      <c r="B23" s="4" t="inlineStr">
        <is>
          <t xml:space="preserve"> </t>
        </is>
      </c>
      <c r="C23" s="4" t="inlineStr">
        <is>
          <t xml:space="preserve"> </t>
        </is>
      </c>
    </row>
    <row r="24">
      <c r="A24" s="4" t="inlineStr">
        <is>
          <t>State tax, net of federal benefit</t>
        </is>
      </c>
      <c r="B24" s="4" t="inlineStr">
        <is>
          <t xml:space="preserve"> </t>
        </is>
      </c>
      <c r="C24" s="6" t="n">
        <v>-48</v>
      </c>
    </row>
    <row r="25">
      <c r="A25" s="4" t="inlineStr">
        <is>
          <t>State tax, net of federal benefit, Percentage</t>
        </is>
      </c>
      <c r="B25" s="4" t="inlineStr">
        <is>
          <t xml:space="preserve"> </t>
        </is>
      </c>
      <c r="C25" s="4" t="inlineStr">
        <is>
          <t>(2.82%)</t>
        </is>
      </c>
    </row>
    <row r="26">
      <c r="A26" s="4" t="inlineStr">
        <is>
          <t>Change in valuation allowance</t>
        </is>
      </c>
      <c r="B26" s="4" t="inlineStr">
        <is>
          <t xml:space="preserve"> </t>
        </is>
      </c>
      <c r="C26" s="6" t="n">
        <v>-464</v>
      </c>
    </row>
    <row r="27">
      <c r="A27" s="4" t="inlineStr">
        <is>
          <t>Change in valuation allowance, Percentage</t>
        </is>
      </c>
      <c r="B27" s="4" t="inlineStr">
        <is>
          <t xml:space="preserve"> </t>
        </is>
      </c>
      <c r="C27" s="4" t="inlineStr">
        <is>
          <t>(27.02%)</t>
        </is>
      </c>
    </row>
    <row r="28">
      <c r="A28" s="4" t="inlineStr">
        <is>
          <t>Transaction costs</t>
        </is>
      </c>
      <c r="B28" s="4" t="inlineStr">
        <is>
          <t xml:space="preserve"> </t>
        </is>
      </c>
      <c r="C28" s="6" t="n">
        <v>0</v>
      </c>
    </row>
    <row r="29">
      <c r="A29" s="4" t="inlineStr">
        <is>
          <t>Transaction costs, Percentage</t>
        </is>
      </c>
      <c r="B29" s="4" t="inlineStr">
        <is>
          <t xml:space="preserve"> </t>
        </is>
      </c>
      <c r="C29" s="11" t="n">
        <v>0</v>
      </c>
    </row>
    <row r="30">
      <c r="A30" s="4" t="inlineStr">
        <is>
          <t>Impact of other permanent differences</t>
        </is>
      </c>
      <c r="B30" s="4" t="inlineStr">
        <is>
          <t xml:space="preserve"> </t>
        </is>
      </c>
      <c r="C30" s="6" t="n">
        <v>0</v>
      </c>
    </row>
    <row r="31">
      <c r="A31" s="4" t="inlineStr">
        <is>
          <t>Impact of other permanent differences, Percentage</t>
        </is>
      </c>
      <c r="B31" s="4" t="inlineStr">
        <is>
          <t xml:space="preserve"> </t>
        </is>
      </c>
      <c r="C31" s="11" t="n">
        <v>0</v>
      </c>
    </row>
    <row r="32">
      <c r="A32" s="4" t="inlineStr">
        <is>
          <t>Other</t>
        </is>
      </c>
      <c r="B32" s="4" t="inlineStr">
        <is>
          <t xml:space="preserve"> </t>
        </is>
      </c>
      <c r="C32" s="6" t="n">
        <v>297</v>
      </c>
    </row>
    <row r="33">
      <c r="A33" s="4" t="inlineStr">
        <is>
          <t>Other, Percentage</t>
        </is>
      </c>
      <c r="B33" s="4" t="inlineStr">
        <is>
          <t xml:space="preserve"> </t>
        </is>
      </c>
      <c r="C33" s="12" t="n">
        <v>0.1728</v>
      </c>
    </row>
    <row r="34">
      <c r="A34" s="4" t="inlineStr">
        <is>
          <t>Income tax benefit</t>
        </is>
      </c>
      <c r="B34" s="4" t="inlineStr">
        <is>
          <t xml:space="preserve"> </t>
        </is>
      </c>
      <c r="C34" s="6" t="n">
        <v>145</v>
      </c>
    </row>
    <row r="35">
      <c r="A35" s="4" t="inlineStr">
        <is>
          <t>Total tax provision, Percentage</t>
        </is>
      </c>
      <c r="B35" s="4" t="inlineStr">
        <is>
          <t xml:space="preserve"> </t>
        </is>
      </c>
      <c r="C35" s="12" t="n">
        <v>0.08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s 2) - USD ($) $ in Thousands</t>
        </is>
      </c>
      <c r="B1" s="2" t="inlineStr">
        <is>
          <t>Jun. 30, 2024</t>
        </is>
      </c>
      <c r="C1" s="2" t="inlineStr">
        <is>
          <t>Mar. 31, 2024</t>
        </is>
      </c>
    </row>
    <row r="2">
      <c r="A2" s="3" t="inlineStr">
        <is>
          <t>Deferred Tax Assets</t>
        </is>
      </c>
      <c r="B2" s="4" t="inlineStr">
        <is>
          <t xml:space="preserve"> </t>
        </is>
      </c>
      <c r="C2" s="4" t="inlineStr">
        <is>
          <t xml:space="preserve"> </t>
        </is>
      </c>
    </row>
    <row r="3">
      <c r="A3" s="4" t="inlineStr">
        <is>
          <t>Allowance for credit losses</t>
        </is>
      </c>
      <c r="B3" s="6" t="n">
        <v>0</v>
      </c>
      <c r="C3" s="6" t="n">
        <v>33</v>
      </c>
    </row>
    <row r="4">
      <c r="A4" s="4" t="inlineStr">
        <is>
          <t>Unrealized fair value adjustment</t>
        </is>
      </c>
      <c r="B4" s="7" t="n">
        <v>0</v>
      </c>
      <c r="C4" s="7" t="n">
        <v>4130</v>
      </c>
    </row>
    <row r="5">
      <c r="A5" s="4" t="inlineStr">
        <is>
          <t>Share based compensation</t>
        </is>
      </c>
      <c r="B5" s="7" t="n">
        <v>55</v>
      </c>
      <c r="C5" s="7" t="n">
        <v>30</v>
      </c>
    </row>
    <row r="6">
      <c r="A6" s="4" t="inlineStr">
        <is>
          <t>Federal and state net operating losses</t>
        </is>
      </c>
      <c r="B6" s="7" t="n">
        <v>15836</v>
      </c>
      <c r="C6" s="7" t="n">
        <v>9816</v>
      </c>
    </row>
    <row r="7">
      <c r="A7" s="4" t="inlineStr">
        <is>
          <t>Right of use liability</t>
        </is>
      </c>
      <c r="B7" s="7" t="n">
        <v>119</v>
      </c>
      <c r="C7" s="7" t="n">
        <v>15</v>
      </c>
    </row>
    <row r="8">
      <c r="A8" s="4" t="inlineStr">
        <is>
          <t>Other</t>
        </is>
      </c>
      <c r="B8" s="7" t="n">
        <v>9</v>
      </c>
      <c r="C8" s="7" t="n">
        <v>49</v>
      </c>
    </row>
    <row r="9">
      <c r="A9" s="4" t="inlineStr">
        <is>
          <t>Gross deferred tax assets</t>
        </is>
      </c>
      <c r="B9" s="7" t="n">
        <v>16019</v>
      </c>
      <c r="C9" s="7" t="n">
        <v>14073</v>
      </c>
    </row>
    <row r="10">
      <c r="A10" s="4" t="inlineStr">
        <is>
          <t>Valuation allowance</t>
        </is>
      </c>
      <c r="B10" s="7" t="n">
        <v>-14549</v>
      </c>
      <c r="C10" s="7" t="n">
        <v>-14047</v>
      </c>
    </row>
    <row r="11">
      <c r="A11" s="4" t="inlineStr">
        <is>
          <t>Gross deferred tax assets</t>
        </is>
      </c>
      <c r="B11" s="7" t="n">
        <v>1470</v>
      </c>
      <c r="C11" s="7" t="n">
        <v>26</v>
      </c>
    </row>
    <row r="12">
      <c r="A12" s="3" t="inlineStr">
        <is>
          <t>Deferred tax liabilities</t>
        </is>
      </c>
      <c r="B12" s="4" t="inlineStr">
        <is>
          <t xml:space="preserve"> </t>
        </is>
      </c>
      <c r="C12" s="4" t="inlineStr">
        <is>
          <t xml:space="preserve"> </t>
        </is>
      </c>
    </row>
    <row r="13">
      <c r="A13" s="4" t="inlineStr">
        <is>
          <t>Right of use assets</t>
        </is>
      </c>
      <c r="B13" s="7" t="n">
        <v>-118</v>
      </c>
      <c r="C13" s="7" t="n">
        <v>-15</v>
      </c>
    </row>
    <row r="14">
      <c r="A14" s="4" t="inlineStr">
        <is>
          <t>Fixed assets</t>
        </is>
      </c>
      <c r="B14" s="7" t="n">
        <v>-3743</v>
      </c>
      <c r="C14" s="7" t="n">
        <v>0</v>
      </c>
    </row>
    <row r="15">
      <c r="A15" s="4" t="inlineStr">
        <is>
          <t>Intangible assets</t>
        </is>
      </c>
      <c r="B15" s="7" t="n">
        <v>-2185</v>
      </c>
      <c r="C15" s="7" t="n">
        <v>0</v>
      </c>
    </row>
    <row r="16">
      <c r="A16" s="4" t="inlineStr">
        <is>
          <t>Other</t>
        </is>
      </c>
      <c r="B16" s="7" t="n">
        <v>-51</v>
      </c>
      <c r="C16" s="7" t="n">
        <v>-11</v>
      </c>
    </row>
    <row r="17">
      <c r="A17" s="4" t="inlineStr">
        <is>
          <t>Gross deferred tax liabilities</t>
        </is>
      </c>
      <c r="B17" s="7" t="n">
        <v>-6097</v>
      </c>
      <c r="C17" s="7" t="n">
        <v>-26</v>
      </c>
    </row>
    <row r="18">
      <c r="A18" s="4" t="inlineStr">
        <is>
          <t>Net deferred tax assets</t>
        </is>
      </c>
      <c r="B18" s="6" t="n">
        <v>-4627</v>
      </c>
      <c r="C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5" customWidth="1" min="5" max="5"/>
    <col width="27" customWidth="1" min="6" max="6"/>
    <col width="18" customWidth="1" min="7" max="7"/>
    <col width="35" customWidth="1" min="8" max="8"/>
    <col width="24" customWidth="1" min="9" max="9"/>
  </cols>
  <sheetData>
    <row r="1">
      <c r="A1" s="1" t="inlineStr">
        <is>
          <t>Condensed Consolidated Statements of Redeemable Non-Controlling Interest and Shareholders' Equity (Unaudited) - USD ($) shares in Thousands, $ in Thousands</t>
        </is>
      </c>
      <c r="B1" s="2" t="inlineStr">
        <is>
          <t>Total</t>
        </is>
      </c>
      <c r="C1" s="2" t="inlineStr">
        <is>
          <t>Redeemable Non-Controlling Interest</t>
        </is>
      </c>
      <c r="D1" s="2" t="inlineStr">
        <is>
          <t>Common Stock</t>
        </is>
      </c>
      <c r="E1" s="2" t="inlineStr">
        <is>
          <t>Treasury Stock</t>
        </is>
      </c>
      <c r="F1" s="2" t="inlineStr">
        <is>
          <t>Additional Paid-In Capital</t>
        </is>
      </c>
      <c r="G1" s="2" t="inlineStr">
        <is>
          <t>Retained Earnings</t>
        </is>
      </c>
      <c r="H1" s="2" t="inlineStr">
        <is>
          <t>NICK Shareholders' Equity [Member]</t>
        </is>
      </c>
      <c r="I1" s="2" t="inlineStr">
        <is>
          <t>Noncontrolling Interest</t>
        </is>
      </c>
    </row>
    <row r="2">
      <c r="A2" s="4" t="inlineStr">
        <is>
          <t>Beginning Balance at Mar. 31, 2023</t>
        </is>
      </c>
      <c r="B2" s="6" t="n">
        <v>79809</v>
      </c>
      <c r="C2" s="4" t="inlineStr">
        <is>
          <t xml:space="preserve"> </t>
        </is>
      </c>
      <c r="D2" s="6" t="n">
        <v>35223</v>
      </c>
      <c r="E2" s="6" t="n">
        <v>-76794</v>
      </c>
      <c r="F2" s="4" t="inlineStr">
        <is>
          <t xml:space="preserve"> </t>
        </is>
      </c>
      <c r="G2" s="6" t="n">
        <v>121380</v>
      </c>
      <c r="H2" s="4" t="inlineStr">
        <is>
          <t xml:space="preserve"> </t>
        </is>
      </c>
      <c r="I2" s="4" t="inlineStr">
        <is>
          <t xml:space="preserve"> </t>
        </is>
      </c>
    </row>
    <row r="3">
      <c r="A3" s="4" t="inlineStr">
        <is>
          <t>Beginning Balance (in shares) at Mar. 31, 2023</t>
        </is>
      </c>
      <c r="B3" s="4" t="inlineStr">
        <is>
          <t xml:space="preserve"> </t>
        </is>
      </c>
      <c r="C3" s="4" t="inlineStr">
        <is>
          <t xml:space="preserve"> </t>
        </is>
      </c>
      <c r="D3" s="7" t="n">
        <v>7289</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mulative Effect of Adoption</t>
        </is>
      </c>
      <c r="B5" s="7" t="n">
        <v>-210</v>
      </c>
      <c r="C5" s="4" t="inlineStr">
        <is>
          <t xml:space="preserve"> </t>
        </is>
      </c>
      <c r="D5" s="4" t="inlineStr">
        <is>
          <t xml:space="preserve"> </t>
        </is>
      </c>
      <c r="E5" s="4" t="inlineStr">
        <is>
          <t xml:space="preserve"> </t>
        </is>
      </c>
      <c r="F5" s="4" t="inlineStr">
        <is>
          <t xml:space="preserve"> </t>
        </is>
      </c>
      <c r="G5" s="7" t="n">
        <v>-210</v>
      </c>
      <c r="H5" s="4" t="inlineStr">
        <is>
          <t xml:space="preserve"> </t>
        </is>
      </c>
      <c r="I5" s="4" t="inlineStr">
        <is>
          <t xml:space="preserve"> </t>
        </is>
      </c>
    </row>
    <row r="6">
      <c r="A6" s="4" t="inlineStr">
        <is>
          <t>Share-based compensation</t>
        </is>
      </c>
      <c r="B6" s="7" t="n">
        <v>26</v>
      </c>
      <c r="C6" s="4" t="inlineStr">
        <is>
          <t xml:space="preserve"> </t>
        </is>
      </c>
      <c r="D6" s="6" t="n">
        <v>2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income attributable to common shareholders</t>
        </is>
      </c>
      <c r="B7" s="7" t="n">
        <v>1556</v>
      </c>
      <c r="C7" s="4" t="inlineStr">
        <is>
          <t xml:space="preserve"> </t>
        </is>
      </c>
      <c r="D7" s="4" t="inlineStr">
        <is>
          <t xml:space="preserve"> </t>
        </is>
      </c>
      <c r="E7" s="4" t="inlineStr">
        <is>
          <t xml:space="preserve"> </t>
        </is>
      </c>
      <c r="F7" s="4" t="inlineStr">
        <is>
          <t xml:space="preserve"> </t>
        </is>
      </c>
      <c r="G7" s="7" t="n">
        <v>1556</v>
      </c>
      <c r="H7" s="4" t="inlineStr">
        <is>
          <t xml:space="preserve"> </t>
        </is>
      </c>
      <c r="I7" s="4" t="inlineStr">
        <is>
          <t xml:space="preserve"> </t>
        </is>
      </c>
    </row>
    <row r="8">
      <c r="A8" s="4" t="inlineStr">
        <is>
          <t>Ending Balance at Jun. 30, 2023</t>
        </is>
      </c>
      <c r="B8" s="7" t="n">
        <v>81181</v>
      </c>
      <c r="C8" s="4" t="inlineStr">
        <is>
          <t xml:space="preserve"> </t>
        </is>
      </c>
      <c r="D8" s="6" t="n">
        <v>35249</v>
      </c>
      <c r="E8" s="7" t="n">
        <v>-76794</v>
      </c>
      <c r="F8" s="4" t="inlineStr">
        <is>
          <t xml:space="preserve"> </t>
        </is>
      </c>
      <c r="G8" s="7" t="n">
        <v>122726</v>
      </c>
      <c r="H8" s="4" t="inlineStr">
        <is>
          <t xml:space="preserve"> </t>
        </is>
      </c>
      <c r="I8" s="4" t="inlineStr">
        <is>
          <t xml:space="preserve"> </t>
        </is>
      </c>
    </row>
    <row r="9">
      <c r="A9" s="4" t="inlineStr">
        <is>
          <t>Ending Balance (in shares) at Jun. 30, 2023</t>
        </is>
      </c>
      <c r="B9" s="4" t="inlineStr">
        <is>
          <t xml:space="preserve"> </t>
        </is>
      </c>
      <c r="C9" s="4" t="inlineStr">
        <is>
          <t xml:space="preserve"> </t>
        </is>
      </c>
      <c r="D9" s="7" t="n">
        <v>728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Mar. 31, 2024</t>
        </is>
      </c>
      <c r="B10" s="7" t="n">
        <v>588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ICK Shareholders' Equity, Beginning Balance at Mar. 31, 2024</t>
        </is>
      </c>
      <c r="B11" s="7" t="n">
        <v>58842</v>
      </c>
      <c r="C11" s="6" t="n">
        <v>0</v>
      </c>
      <c r="D11" s="6" t="n">
        <v>35267</v>
      </c>
      <c r="E11" s="7" t="n">
        <v>-76794</v>
      </c>
      <c r="F11" s="6" t="n">
        <v>0</v>
      </c>
      <c r="G11" s="7" t="n">
        <v>100369</v>
      </c>
      <c r="H11" s="6" t="n">
        <v>58842</v>
      </c>
      <c r="I11" s="6" t="n">
        <v>0</v>
      </c>
    </row>
    <row r="12">
      <c r="A12" s="4" t="inlineStr">
        <is>
          <t>Beginning Balance (in shares) at Mar. 31, 2024</t>
        </is>
      </c>
      <c r="B12" s="4" t="inlineStr">
        <is>
          <t xml:space="preserve"> </t>
        </is>
      </c>
      <c r="C12" s="4" t="inlineStr">
        <is>
          <t xml:space="preserve"> </t>
        </is>
      </c>
      <c r="D12" s="7" t="n">
        <v>7289</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lassification of dissenting shares to liability</t>
        </is>
      </c>
      <c r="B14" s="7" t="n">
        <v>-4526</v>
      </c>
      <c r="C14" s="4" t="inlineStr">
        <is>
          <t xml:space="preserve"> </t>
        </is>
      </c>
      <c r="D14" s="6" t="n">
        <v>-3157</v>
      </c>
      <c r="E14" s="4" t="inlineStr">
        <is>
          <t xml:space="preserve"> </t>
        </is>
      </c>
      <c r="F14" s="4" t="inlineStr">
        <is>
          <t xml:space="preserve"> </t>
        </is>
      </c>
      <c r="G14" s="7" t="n">
        <v>-1369</v>
      </c>
      <c r="H14" s="7" t="n">
        <v>-4526</v>
      </c>
      <c r="I14" s="4" t="inlineStr">
        <is>
          <t xml:space="preserve"> </t>
        </is>
      </c>
    </row>
    <row r="15">
      <c r="A15" s="4" t="inlineStr">
        <is>
          <t>Reclassification of dissenting shares to liability (in shares)</t>
        </is>
      </c>
      <c r="B15" s="4" t="inlineStr">
        <is>
          <t xml:space="preserve"> </t>
        </is>
      </c>
      <c r="C15" s="4" t="inlineStr">
        <is>
          <t xml:space="preserve"> </t>
        </is>
      </c>
      <c r="D15" s="7" t="n">
        <v>-65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omestication from Canada to Delaware and reduction of par value</t>
        </is>
      </c>
      <c r="B16" s="4" t="inlineStr">
        <is>
          <t xml:space="preserve"> </t>
        </is>
      </c>
      <c r="C16" s="4" t="inlineStr">
        <is>
          <t xml:space="preserve"> </t>
        </is>
      </c>
      <c r="D16" s="6" t="n">
        <v>-32043</v>
      </c>
      <c r="E16" s="4" t="inlineStr">
        <is>
          <t xml:space="preserve"> </t>
        </is>
      </c>
      <c r="F16" s="7" t="n">
        <v>32043</v>
      </c>
      <c r="G16" s="4" t="inlineStr">
        <is>
          <t xml:space="preserve"> </t>
        </is>
      </c>
      <c r="H16" s="4" t="inlineStr">
        <is>
          <t xml:space="preserve"> </t>
        </is>
      </c>
      <c r="I16" s="4" t="inlineStr">
        <is>
          <t xml:space="preserve"> </t>
        </is>
      </c>
    </row>
    <row r="17">
      <c r="A17" s="4" t="inlineStr">
        <is>
          <t>Share-based compensation</t>
        </is>
      </c>
      <c r="B17" s="7" t="n">
        <v>103</v>
      </c>
      <c r="C17" s="4" t="inlineStr">
        <is>
          <t xml:space="preserve"> </t>
        </is>
      </c>
      <c r="D17" s="4" t="inlineStr">
        <is>
          <t xml:space="preserve"> </t>
        </is>
      </c>
      <c r="E17" s="4" t="inlineStr">
        <is>
          <t xml:space="preserve"> </t>
        </is>
      </c>
      <c r="F17" s="7" t="n">
        <v>103</v>
      </c>
      <c r="G17" s="4" t="inlineStr">
        <is>
          <t xml:space="preserve"> </t>
        </is>
      </c>
      <c r="H17" s="7" t="n">
        <v>103</v>
      </c>
      <c r="I17" s="4" t="inlineStr">
        <is>
          <t xml:space="preserve"> </t>
        </is>
      </c>
    </row>
    <row r="18">
      <c r="A18" s="4" t="inlineStr">
        <is>
          <t>Issuance of restricted stock awards (in shares)</t>
        </is>
      </c>
      <c r="B18" s="4" t="inlineStr">
        <is>
          <t xml:space="preserve"> </t>
        </is>
      </c>
      <c r="C18" s="4" t="inlineStr">
        <is>
          <t xml:space="preserve"> </t>
        </is>
      </c>
      <c r="D18" s="7" t="n">
        <v>1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of Amplex</t>
        </is>
      </c>
      <c r="B19" s="7" t="n">
        <v>3551</v>
      </c>
      <c r="C19" s="7" t="n">
        <v>17644</v>
      </c>
      <c r="D19" s="4" t="inlineStr">
        <is>
          <t xml:space="preserve"> </t>
        </is>
      </c>
      <c r="E19" s="4" t="inlineStr">
        <is>
          <t xml:space="preserve"> </t>
        </is>
      </c>
      <c r="F19" s="4" t="inlineStr">
        <is>
          <t xml:space="preserve"> </t>
        </is>
      </c>
      <c r="G19" s="4" t="inlineStr">
        <is>
          <t xml:space="preserve"> </t>
        </is>
      </c>
      <c r="H19" s="4" t="inlineStr">
        <is>
          <t xml:space="preserve"> </t>
        </is>
      </c>
      <c r="I19" s="7" t="n">
        <v>3551</v>
      </c>
    </row>
    <row r="20">
      <c r="A20" s="4" t="inlineStr">
        <is>
          <t>Purchase of Amplex shares from noncontrolling interests</t>
        </is>
      </c>
      <c r="B20" s="7" t="n">
        <v>1980</v>
      </c>
      <c r="C20" s="7" t="n">
        <v>-1980</v>
      </c>
      <c r="D20" s="4" t="inlineStr">
        <is>
          <t xml:space="preserve"> </t>
        </is>
      </c>
      <c r="E20" s="4" t="inlineStr">
        <is>
          <t xml:space="preserve"> </t>
        </is>
      </c>
      <c r="F20" s="7" t="n">
        <v>1980</v>
      </c>
      <c r="G20" s="4" t="inlineStr">
        <is>
          <t xml:space="preserve"> </t>
        </is>
      </c>
      <c r="H20" s="7" t="n">
        <v>1980</v>
      </c>
      <c r="I20" s="4" t="inlineStr">
        <is>
          <t xml:space="preserve"> </t>
        </is>
      </c>
    </row>
    <row r="21">
      <c r="A21" s="4" t="inlineStr">
        <is>
          <t>Net (loss) income attributable to common shareholders</t>
        </is>
      </c>
      <c r="B21" s="7" t="n">
        <v>-3279</v>
      </c>
      <c r="C21" s="7" t="n">
        <v>-210</v>
      </c>
      <c r="D21" s="4" t="inlineStr">
        <is>
          <t xml:space="preserve"> </t>
        </is>
      </c>
      <c r="E21" s="4" t="inlineStr">
        <is>
          <t xml:space="preserve"> </t>
        </is>
      </c>
      <c r="F21" s="4" t="inlineStr">
        <is>
          <t xml:space="preserve"> </t>
        </is>
      </c>
      <c r="G21" s="7" t="n">
        <v>-3278</v>
      </c>
      <c r="H21" s="7" t="n">
        <v>-3278</v>
      </c>
      <c r="I21" s="7" t="n">
        <v>-1</v>
      </c>
    </row>
    <row r="22">
      <c r="A22" s="4" t="inlineStr">
        <is>
          <t>Ending Balance at Jun. 30, 2024</t>
        </is>
      </c>
      <c r="B22" s="7" t="n">
        <v>531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ICK Shareholders' Equity, Ending Balance at Jun. 30, 2024</t>
        </is>
      </c>
      <c r="B23" s="6" t="n">
        <v>56671</v>
      </c>
      <c r="C23" s="6" t="n">
        <v>15454</v>
      </c>
      <c r="D23" s="6" t="n">
        <v>67</v>
      </c>
      <c r="E23" s="6" t="n">
        <v>-76794</v>
      </c>
      <c r="F23" s="6" t="n">
        <v>34126</v>
      </c>
      <c r="G23" s="6" t="n">
        <v>95722</v>
      </c>
      <c r="H23" s="6" t="n">
        <v>53121</v>
      </c>
      <c r="I23" s="6" t="n">
        <v>3550</v>
      </c>
    </row>
    <row r="24">
      <c r="A24" s="4" t="inlineStr">
        <is>
          <t>Ending Balance (in shares) at Jun. 30, 2024</t>
        </is>
      </c>
      <c r="B24" s="4" t="inlineStr">
        <is>
          <t xml:space="preserve"> </t>
        </is>
      </c>
      <c r="C24" s="4" t="inlineStr">
        <is>
          <t xml:space="preserve"> </t>
        </is>
      </c>
      <c r="D24" s="7" t="n">
        <v>6654</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Income Taxes (Detail Textuals) - USD ($) $ in Thousands</t>
        </is>
      </c>
      <c r="B1" s="2" t="inlineStr">
        <is>
          <t>3 Months Ended</t>
        </is>
      </c>
      <c r="D1" s="2" t="inlineStr">
        <is>
          <t>12 Months Ended</t>
        </is>
      </c>
    </row>
    <row r="2">
      <c r="B2" s="2" t="inlineStr">
        <is>
          <t>Jun. 30, 2024</t>
        </is>
      </c>
      <c r="C2" s="2" t="inlineStr">
        <is>
          <t>Jun. 30, 2023</t>
        </is>
      </c>
      <c r="D2" s="2" t="inlineStr">
        <is>
          <t>Mar. 31, 2024</t>
        </is>
      </c>
    </row>
    <row r="3">
      <c r="A3" s="3" t="inlineStr">
        <is>
          <t>Schedule Of Income Taxes [Line Items]</t>
        </is>
      </c>
      <c r="B3" s="4" t="inlineStr">
        <is>
          <t xml:space="preserve"> </t>
        </is>
      </c>
      <c r="C3" s="4" t="inlineStr">
        <is>
          <t xml:space="preserve"> </t>
        </is>
      </c>
      <c r="D3" s="4" t="inlineStr">
        <is>
          <t xml:space="preserve"> </t>
        </is>
      </c>
    </row>
    <row r="4">
      <c r="A4" s="4" t="inlineStr">
        <is>
          <t>Income tax benefit</t>
        </is>
      </c>
      <c r="B4" s="6" t="n">
        <v>128</v>
      </c>
      <c r="C4" s="6" t="n">
        <v>0</v>
      </c>
      <c r="D4" s="4" t="inlineStr">
        <is>
          <t xml:space="preserve"> </t>
        </is>
      </c>
    </row>
    <row r="5">
      <c r="A5" s="4" t="inlineStr">
        <is>
          <t>Net operating loss</t>
        </is>
      </c>
      <c r="B5" s="7" t="n">
        <v>-3547</v>
      </c>
      <c r="C5" s="7" t="n">
        <v>-1500</v>
      </c>
      <c r="D5" s="4" t="inlineStr">
        <is>
          <t xml:space="preserve"> </t>
        </is>
      </c>
    </row>
    <row r="6">
      <c r="A6" s="4" t="inlineStr">
        <is>
          <t>Operating loss carryforward</t>
        </is>
      </c>
      <c r="B6" s="6" t="n">
        <v>139800</v>
      </c>
      <c r="C6" s="4" t="inlineStr">
        <is>
          <t xml:space="preserve"> </t>
        </is>
      </c>
      <c r="D6" s="4" t="inlineStr">
        <is>
          <t xml:space="preserve"> </t>
        </is>
      </c>
    </row>
    <row r="7">
      <c r="A7" s="4" t="inlineStr">
        <is>
          <t>Federal income tax rate</t>
        </is>
      </c>
      <c r="B7" s="11" t="n">
        <v>0.21</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chedule Of Income Taxes [Line Items]</t>
        </is>
      </c>
      <c r="B9" s="4" t="inlineStr">
        <is>
          <t xml:space="preserve"> </t>
        </is>
      </c>
      <c r="C9" s="4" t="inlineStr">
        <is>
          <t xml:space="preserve"> </t>
        </is>
      </c>
      <c r="D9" s="4" t="inlineStr">
        <is>
          <t xml:space="preserve"> </t>
        </is>
      </c>
    </row>
    <row r="10">
      <c r="A10" s="4" t="inlineStr">
        <is>
          <t>Operating Loss Carryforwards, Expiration Date</t>
        </is>
      </c>
      <c r="B10" s="4" t="inlineStr">
        <is>
          <t>Mar. 31,  2024</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chedule Of Income Taxes [Line Items]</t>
        </is>
      </c>
      <c r="B12" s="4" t="inlineStr">
        <is>
          <t xml:space="preserve"> </t>
        </is>
      </c>
      <c r="C12" s="4" t="inlineStr">
        <is>
          <t xml:space="preserve"> </t>
        </is>
      </c>
      <c r="D12" s="4" t="inlineStr">
        <is>
          <t xml:space="preserve"> </t>
        </is>
      </c>
    </row>
    <row r="13">
      <c r="A13" s="4" t="inlineStr">
        <is>
          <t>Operating Loss Carryforwards, Expiration Date</t>
        </is>
      </c>
      <c r="B13" s="4" t="inlineStr">
        <is>
          <t>Mar. 31,  2021</t>
        </is>
      </c>
      <c r="C13" s="4" t="inlineStr">
        <is>
          <t xml:space="preserve"> </t>
        </is>
      </c>
      <c r="D13" s="4" t="inlineStr">
        <is>
          <t xml:space="preserve"> </t>
        </is>
      </c>
    </row>
    <row r="14">
      <c r="A14" s="4" t="inlineStr">
        <is>
          <t>Foreign Tax Jurisdiction [Member]</t>
        </is>
      </c>
      <c r="B14" s="4" t="inlineStr">
        <is>
          <t xml:space="preserve"> </t>
        </is>
      </c>
      <c r="C14" s="4" t="inlineStr">
        <is>
          <t xml:space="preserve"> </t>
        </is>
      </c>
      <c r="D14" s="4" t="inlineStr">
        <is>
          <t xml:space="preserve"> </t>
        </is>
      </c>
    </row>
    <row r="15">
      <c r="A15" s="3" t="inlineStr">
        <is>
          <t>Schedule Of Income Taxes [Line Items]</t>
        </is>
      </c>
      <c r="B15" s="4" t="inlineStr">
        <is>
          <t xml:space="preserve"> </t>
        </is>
      </c>
      <c r="C15" s="4" t="inlineStr">
        <is>
          <t xml:space="preserve"> </t>
        </is>
      </c>
      <c r="D15" s="4" t="inlineStr">
        <is>
          <t xml:space="preserve"> </t>
        </is>
      </c>
    </row>
    <row r="16">
      <c r="A16" s="4" t="inlineStr">
        <is>
          <t>Net operating loss</t>
        </is>
      </c>
      <c r="B16" s="6" t="n">
        <v>20100</v>
      </c>
      <c r="C16" s="4" t="inlineStr">
        <is>
          <t xml:space="preserve"> </t>
        </is>
      </c>
      <c r="D16" s="6" t="n">
        <v>44600</v>
      </c>
    </row>
    <row r="17">
      <c r="A17" s="4" t="inlineStr">
        <is>
          <t>Operating loss carryforwards, limitations on use</t>
        </is>
      </c>
      <c r="B17" s="4" t="inlineStr">
        <is>
          <t>indefinitely</t>
        </is>
      </c>
      <c r="C17" s="4" t="inlineStr">
        <is>
          <t xml:space="preserve"> </t>
        </is>
      </c>
      <c r="D17" s="4" t="inlineStr">
        <is>
          <t xml:space="preserve"> </t>
        </is>
      </c>
    </row>
    <row r="18">
      <c r="A18" s="4" t="inlineStr">
        <is>
          <t>Federal income tax rate</t>
        </is>
      </c>
      <c r="B18" s="12" t="n">
        <v>0.0356</v>
      </c>
      <c r="C18" s="4" t="inlineStr">
        <is>
          <t xml:space="preserve"> </t>
        </is>
      </c>
      <c r="D18" s="4" t="inlineStr">
        <is>
          <t xml:space="preserve"> </t>
        </is>
      </c>
    </row>
    <row r="19">
      <c r="A19" s="4" t="inlineStr">
        <is>
          <t>State and Local Jurisdiction [Member]</t>
        </is>
      </c>
      <c r="B19" s="4" t="inlineStr">
        <is>
          <t xml:space="preserve"> </t>
        </is>
      </c>
      <c r="C19" s="4" t="inlineStr">
        <is>
          <t xml:space="preserve"> </t>
        </is>
      </c>
      <c r="D19" s="4" t="inlineStr">
        <is>
          <t xml:space="preserve"> </t>
        </is>
      </c>
    </row>
    <row r="20">
      <c r="A20" s="3" t="inlineStr">
        <is>
          <t>Schedule Of Income Taxes [Line Items]</t>
        </is>
      </c>
      <c r="B20" s="4" t="inlineStr">
        <is>
          <t xml:space="preserve"> </t>
        </is>
      </c>
      <c r="C20" s="4" t="inlineStr">
        <is>
          <t xml:space="preserve"> </t>
        </is>
      </c>
      <c r="D20" s="4" t="inlineStr">
        <is>
          <t xml:space="preserve"> </t>
        </is>
      </c>
    </row>
    <row r="21">
      <c r="A21" s="4" t="inlineStr">
        <is>
          <t>Net operating loss</t>
        </is>
      </c>
      <c r="B21" s="6" t="n">
        <v>15700</v>
      </c>
      <c r="C21" s="4" t="inlineStr">
        <is>
          <t xml:space="preserve"> </t>
        </is>
      </c>
      <c r="D21" s="6" t="n">
        <v>59400</v>
      </c>
    </row>
    <row r="22">
      <c r="A22" s="4" t="inlineStr">
        <is>
          <t>Operating Loss Carryforwards, Expiration Date</t>
        </is>
      </c>
      <c r="B22" s="4" t="inlineStr">
        <is>
          <t>Jun. 30,  2039</t>
        </is>
      </c>
      <c r="C22" s="4" t="inlineStr">
        <is>
          <t xml:space="preserve"> </t>
        </is>
      </c>
      <c r="D22" s="4" t="inlineStr">
        <is>
          <t xml:space="preserve"> </t>
        </is>
      </c>
    </row>
    <row r="23">
      <c r="A23" s="4" t="inlineStr">
        <is>
          <t>Discontinued Operations [Member]</t>
        </is>
      </c>
      <c r="B23" s="4" t="inlineStr">
        <is>
          <t xml:space="preserve"> </t>
        </is>
      </c>
      <c r="C23" s="4" t="inlineStr">
        <is>
          <t xml:space="preserve"> </t>
        </is>
      </c>
      <c r="D23" s="4" t="inlineStr">
        <is>
          <t xml:space="preserve"> </t>
        </is>
      </c>
    </row>
    <row r="24">
      <c r="A24" s="3" t="inlineStr">
        <is>
          <t>Schedule Of Income Taxes [Line Items]</t>
        </is>
      </c>
      <c r="B24" s="4" t="inlineStr">
        <is>
          <t xml:space="preserve"> </t>
        </is>
      </c>
      <c r="C24" s="4" t="inlineStr">
        <is>
          <t xml:space="preserve"> </t>
        </is>
      </c>
      <c r="D24" s="4" t="inlineStr">
        <is>
          <t xml:space="preserve"> </t>
        </is>
      </c>
    </row>
    <row r="25">
      <c r="A25" s="4" t="inlineStr">
        <is>
          <t>Income tax benefit</t>
        </is>
      </c>
      <c r="B25" s="4" t="inlineStr">
        <is>
          <t xml:space="preserve"> </t>
        </is>
      </c>
      <c r="C25" s="6" t="n">
        <v>-145</v>
      </c>
      <c r="D25" s="4" t="inlineStr">
        <is>
          <t xml:space="preserve"> </t>
        </is>
      </c>
    </row>
    <row r="26">
      <c r="A26" s="4" t="inlineStr">
        <is>
          <t>Federal income tax rate</t>
        </is>
      </c>
      <c r="B26" s="4" t="inlineStr">
        <is>
          <t xml:space="preserve"> </t>
        </is>
      </c>
      <c r="C26" s="11" t="n">
        <v>0.21</v>
      </c>
      <c r="D2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 in the carrying amount of goodwill (Details) $ in Thousands</t>
        </is>
      </c>
      <c r="B1" s="2" t="inlineStr">
        <is>
          <t>3 Months Ended</t>
        </is>
      </c>
    </row>
    <row r="2">
      <c r="B2" s="2" t="inlineStr">
        <is>
          <t>Jun. 30, 2024 USD ($)</t>
        </is>
      </c>
    </row>
    <row r="3">
      <c r="A3" s="3" t="inlineStr">
        <is>
          <t>Goodwill and Intangible Assets Disclosure [Abstract]</t>
        </is>
      </c>
      <c r="B3" s="4" t="inlineStr">
        <is>
          <t xml:space="preserve"> </t>
        </is>
      </c>
    </row>
    <row r="4">
      <c r="A4" s="4" t="inlineStr">
        <is>
          <t>Goodwill, Gross</t>
        </is>
      </c>
      <c r="B4" s="6" t="n">
        <v>0</v>
      </c>
    </row>
    <row r="5">
      <c r="A5" s="4" t="inlineStr">
        <is>
          <t>Additions</t>
        </is>
      </c>
      <c r="B5" s="7" t="n">
        <v>10434</v>
      </c>
    </row>
    <row r="6">
      <c r="A6" s="4" t="inlineStr">
        <is>
          <t>Impairment</t>
        </is>
      </c>
      <c r="B6" s="7" t="n">
        <v>0</v>
      </c>
    </row>
    <row r="7">
      <c r="A7" s="4" t="inlineStr">
        <is>
          <t>Net Book Value</t>
        </is>
      </c>
      <c r="B7" s="6" t="n">
        <v>104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7" customWidth="1" min="2" max="2"/>
  </cols>
  <sheetData>
    <row r="1">
      <c r="A1" s="1" t="inlineStr">
        <is>
          <t>Goodwill and Intangible Assets -Schedule of acquired finite-lived intangible assets by major class (Details) $ in Thousands</t>
        </is>
      </c>
      <c r="B1" s="2" t="inlineStr">
        <is>
          <t>3 Months Ended</t>
        </is>
      </c>
    </row>
    <row r="2">
      <c r="B2" s="2" t="inlineStr">
        <is>
          <t>Jun. 30, 2024 USD ($)</t>
        </is>
      </c>
    </row>
    <row r="3">
      <c r="A3" s="3" t="inlineStr">
        <is>
          <t>Finite-Lived Intangible Assets [Line Items]</t>
        </is>
      </c>
      <c r="B3" s="4" t="inlineStr">
        <is>
          <t xml:space="preserve"> </t>
        </is>
      </c>
    </row>
    <row r="4">
      <c r="A4" s="4" t="inlineStr">
        <is>
          <t>Definite lived intagible assets,Net book value</t>
        </is>
      </c>
      <c r="B4" s="6" t="n">
        <v>10520</v>
      </c>
    </row>
    <row r="5">
      <c r="A5" s="4" t="inlineStr">
        <is>
          <t>Indefinite lived intangible assets Gross Carrying Amount</t>
        </is>
      </c>
      <c r="B5" s="7" t="n">
        <v>0</v>
      </c>
    </row>
    <row r="6">
      <c r="A6" s="4" t="inlineStr">
        <is>
          <t>Indefinite lived intangible assets,Additions</t>
        </is>
      </c>
      <c r="B6" s="7" t="n">
        <v>11130</v>
      </c>
    </row>
    <row r="7">
      <c r="A7" s="4" t="inlineStr">
        <is>
          <t>Indefinite lived intangible assets,Impairment</t>
        </is>
      </c>
      <c r="B7" s="7" t="n">
        <v>0</v>
      </c>
    </row>
    <row r="8">
      <c r="A8" s="4" t="inlineStr">
        <is>
          <t>Indefinite lived intangible assets Accumulated Amortization</t>
        </is>
      </c>
      <c r="B8" s="7" t="n">
        <v>-30</v>
      </c>
    </row>
    <row r="9">
      <c r="A9" s="4" t="inlineStr">
        <is>
          <t>Indefinite lived intangible assets,Net book value</t>
        </is>
      </c>
      <c r="B9" s="7" t="n">
        <v>11100</v>
      </c>
    </row>
    <row r="10">
      <c r="A10" s="4" t="inlineStr">
        <is>
          <t>Indefinite lived intangible assets [Member]</t>
        </is>
      </c>
      <c r="B10" s="4" t="inlineStr">
        <is>
          <t xml:space="preserve"> </t>
        </is>
      </c>
    </row>
    <row r="11">
      <c r="A11" s="3" t="inlineStr">
        <is>
          <t>Finite-Lived Intangible Assets [Line Items]</t>
        </is>
      </c>
      <c r="B11" s="4" t="inlineStr">
        <is>
          <t xml:space="preserve"> </t>
        </is>
      </c>
    </row>
    <row r="12">
      <c r="A12" s="4" t="inlineStr">
        <is>
          <t>Indefinite lived intangible assets Gross Carrying Amount</t>
        </is>
      </c>
      <c r="B12" s="7" t="n">
        <v>0</v>
      </c>
    </row>
    <row r="13">
      <c r="A13" s="4" t="inlineStr">
        <is>
          <t>Indefinite lived intangible assets,Additions</t>
        </is>
      </c>
      <c r="B13" s="7" t="n">
        <v>580</v>
      </c>
    </row>
    <row r="14">
      <c r="A14" s="4" t="inlineStr">
        <is>
          <t>Indefinite lived intangible assets,Impairment</t>
        </is>
      </c>
      <c r="B14" s="7" t="n">
        <v>0</v>
      </c>
    </row>
    <row r="15">
      <c r="A15" s="4" t="inlineStr">
        <is>
          <t>Indefinite lived intangible assets Accumulated Amortization</t>
        </is>
      </c>
      <c r="B15" s="7" t="n">
        <v>0</v>
      </c>
    </row>
    <row r="16">
      <c r="A16" s="4" t="inlineStr">
        <is>
          <t>Indefinite lived intangible assets,Net book value</t>
        </is>
      </c>
      <c r="B16" s="7" t="n">
        <v>580</v>
      </c>
    </row>
    <row r="17">
      <c r="A17" s="4" t="inlineStr">
        <is>
          <t>Definite lived intangible assets [Member]</t>
        </is>
      </c>
      <c r="B17" s="4" t="inlineStr">
        <is>
          <t xml:space="preserve"> </t>
        </is>
      </c>
    </row>
    <row r="18">
      <c r="A18" s="3" t="inlineStr">
        <is>
          <t>Finite-Lived Intangible Assets [Line Items]</t>
        </is>
      </c>
      <c r="B18" s="4" t="inlineStr">
        <is>
          <t xml:space="preserve"> </t>
        </is>
      </c>
    </row>
    <row r="19">
      <c r="A19" s="4" t="inlineStr">
        <is>
          <t>Definite lived intagible assets, Gross Carrying Amount</t>
        </is>
      </c>
      <c r="B19" s="7" t="n">
        <v>0</v>
      </c>
    </row>
    <row r="20">
      <c r="A20" s="4" t="inlineStr">
        <is>
          <t>Definite lived intagible assets,Additions</t>
        </is>
      </c>
      <c r="B20" s="7" t="n">
        <v>10550</v>
      </c>
    </row>
    <row r="21">
      <c r="A21" s="4" t="inlineStr">
        <is>
          <t>Definite lived intagible assets,Impairment</t>
        </is>
      </c>
      <c r="B21" s="7" t="n">
        <v>0</v>
      </c>
    </row>
    <row r="22">
      <c r="A22" s="4" t="inlineStr">
        <is>
          <t>Definite lived intagible assets, Accumulated amortization</t>
        </is>
      </c>
      <c r="B22" s="7" t="n">
        <v>-30</v>
      </c>
    </row>
    <row r="23">
      <c r="A23" s="4" t="inlineStr">
        <is>
          <t>Definite lived intagible assets,Net book value</t>
        </is>
      </c>
      <c r="B23" s="7" t="n">
        <v>10520</v>
      </c>
    </row>
    <row r="24">
      <c r="A24" s="4" t="inlineStr">
        <is>
          <t>CBRS FCC license | Indefinite lived intangible assets [Member]</t>
        </is>
      </c>
      <c r="B24" s="4" t="inlineStr">
        <is>
          <t xml:space="preserve"> </t>
        </is>
      </c>
    </row>
    <row r="25">
      <c r="A25" s="3" t="inlineStr">
        <is>
          <t>Finite-Lived Intangible Assets [Line Items]</t>
        </is>
      </c>
      <c r="B25" s="4" t="inlineStr">
        <is>
          <t xml:space="preserve"> </t>
        </is>
      </c>
    </row>
    <row r="26">
      <c r="A26" s="4" t="inlineStr">
        <is>
          <t>Indefinite lived intangible assets Gross Carrying Amount</t>
        </is>
      </c>
      <c r="B26" s="7" t="n">
        <v>0</v>
      </c>
    </row>
    <row r="27">
      <c r="A27" s="4" t="inlineStr">
        <is>
          <t>Indefinite lived intangible assets,Additions</t>
        </is>
      </c>
      <c r="B27" s="7" t="n">
        <v>580</v>
      </c>
    </row>
    <row r="28">
      <c r="A28" s="4" t="inlineStr">
        <is>
          <t>Indefinite lived intangible assets,Impairment</t>
        </is>
      </c>
      <c r="B28" s="7" t="n">
        <v>0</v>
      </c>
    </row>
    <row r="29">
      <c r="A29" s="4" t="inlineStr">
        <is>
          <t>Indefinite lived intangible assets Accumulated Amortization</t>
        </is>
      </c>
      <c r="B29" s="7" t="n">
        <v>0</v>
      </c>
    </row>
    <row r="30">
      <c r="A30" s="4" t="inlineStr">
        <is>
          <t>Indefinite lived intangible assets,Net book value</t>
        </is>
      </c>
      <c r="B30" s="6" t="n">
        <v>580</v>
      </c>
    </row>
    <row r="31">
      <c r="A31" s="4" t="inlineStr">
        <is>
          <t>Subscriber relationships | Definite lived intangible assets [Member]</t>
        </is>
      </c>
      <c r="B31" s="4" t="inlineStr">
        <is>
          <t xml:space="preserve"> </t>
        </is>
      </c>
    </row>
    <row r="32">
      <c r="A32" s="3" t="inlineStr">
        <is>
          <t>Finite-Lived Intangible Assets [Line Items]</t>
        </is>
      </c>
      <c r="B32" s="4" t="inlineStr">
        <is>
          <t xml:space="preserve"> </t>
        </is>
      </c>
    </row>
    <row r="33">
      <c r="A33" s="4" t="inlineStr">
        <is>
          <t>Definite lived intagible assets Weighted Average Remaining Amortization Period</t>
        </is>
      </c>
      <c r="B33" s="4" t="inlineStr">
        <is>
          <t>13 years 11 months 19 days</t>
        </is>
      </c>
    </row>
    <row r="34">
      <c r="A34" s="4" t="inlineStr">
        <is>
          <t>Definite lived intagible assets, Gross Carrying Amount</t>
        </is>
      </c>
      <c r="B34" s="6" t="n">
        <v>0</v>
      </c>
    </row>
    <row r="35">
      <c r="A35" s="4" t="inlineStr">
        <is>
          <t>Definite lived intagible assets,Additions</t>
        </is>
      </c>
      <c r="B35" s="7" t="n">
        <v>7300</v>
      </c>
    </row>
    <row r="36">
      <c r="A36" s="4" t="inlineStr">
        <is>
          <t>Definite lived intagible assets,Impairment</t>
        </is>
      </c>
      <c r="B36" s="7" t="n">
        <v>0</v>
      </c>
    </row>
    <row r="37">
      <c r="A37" s="4" t="inlineStr">
        <is>
          <t>Definite lived intagible assets, Accumulated amortization</t>
        </is>
      </c>
      <c r="B37" s="7" t="n">
        <v>-22</v>
      </c>
    </row>
    <row r="38">
      <c r="A38" s="4" t="inlineStr">
        <is>
          <t>Definite lived intagible assets,Net book value</t>
        </is>
      </c>
      <c r="B38" s="6" t="n">
        <v>7278</v>
      </c>
    </row>
    <row r="39">
      <c r="A39" s="4" t="inlineStr">
        <is>
          <t>Trade name | Definite lived intangible assets [Member]</t>
        </is>
      </c>
      <c r="B39" s="4" t="inlineStr">
        <is>
          <t xml:space="preserve"> </t>
        </is>
      </c>
    </row>
    <row r="40">
      <c r="A40" s="3" t="inlineStr">
        <is>
          <t>Finite-Lived Intangible Assets [Line Items]</t>
        </is>
      </c>
      <c r="B40" s="4" t="inlineStr">
        <is>
          <t xml:space="preserve"> </t>
        </is>
      </c>
    </row>
    <row r="41">
      <c r="A41" s="4" t="inlineStr">
        <is>
          <t>Definite lived intagible assets Weighted Average Remaining Amortization Period</t>
        </is>
      </c>
      <c r="B41" s="4" t="inlineStr">
        <is>
          <t>20 years 11 months 8 days</t>
        </is>
      </c>
    </row>
    <row r="42">
      <c r="A42" s="4" t="inlineStr">
        <is>
          <t>Definite lived intagible assets, Gross Carrying Amount</t>
        </is>
      </c>
      <c r="B42" s="6" t="n">
        <v>0</v>
      </c>
    </row>
    <row r="43">
      <c r="A43" s="4" t="inlineStr">
        <is>
          <t>Definite lived intagible assets,Additions</t>
        </is>
      </c>
      <c r="B43" s="7" t="n">
        <v>3000</v>
      </c>
    </row>
    <row r="44">
      <c r="A44" s="4" t="inlineStr">
        <is>
          <t>Definite lived intagible assets,Impairment</t>
        </is>
      </c>
      <c r="B44" s="7" t="n">
        <v>0</v>
      </c>
    </row>
    <row r="45">
      <c r="A45" s="4" t="inlineStr">
        <is>
          <t>Definite lived intagible assets, Accumulated amortization</t>
        </is>
      </c>
      <c r="B45" s="7" t="n">
        <v>-6</v>
      </c>
    </row>
    <row r="46">
      <c r="A46" s="4" t="inlineStr">
        <is>
          <t>Definite lived intagible assets,Net book value</t>
        </is>
      </c>
      <c r="B46" s="6" t="n">
        <v>2994</v>
      </c>
    </row>
    <row r="47">
      <c r="A47" s="4" t="inlineStr">
        <is>
          <t>Internally developed software | Definite lived intangible assets [Member]</t>
        </is>
      </c>
      <c r="B47" s="4" t="inlineStr">
        <is>
          <t xml:space="preserve"> </t>
        </is>
      </c>
    </row>
    <row r="48">
      <c r="A48" s="3" t="inlineStr">
        <is>
          <t>Finite-Lived Intangible Assets [Line Items]</t>
        </is>
      </c>
      <c r="B48" s="4" t="inlineStr">
        <is>
          <t xml:space="preserve"> </t>
        </is>
      </c>
    </row>
    <row r="49">
      <c r="A49" s="4" t="inlineStr">
        <is>
          <t>Definite lived intagible assets Weighted Average Remaining Amortization Period</t>
        </is>
      </c>
      <c r="B49" s="4" t="inlineStr">
        <is>
          <t>4 years 11 months 15 days</t>
        </is>
      </c>
    </row>
    <row r="50">
      <c r="A50" s="4" t="inlineStr">
        <is>
          <t>Definite lived intagible assets, Gross Carrying Amount</t>
        </is>
      </c>
      <c r="B50" s="6" t="n">
        <v>0</v>
      </c>
    </row>
    <row r="51">
      <c r="A51" s="4" t="inlineStr">
        <is>
          <t>Definite lived intagible assets,Additions</t>
        </is>
      </c>
      <c r="B51" s="7" t="n">
        <v>250</v>
      </c>
    </row>
    <row r="52">
      <c r="A52" s="4" t="inlineStr">
        <is>
          <t>Definite lived intagible assets,Impairment</t>
        </is>
      </c>
      <c r="B52" s="7" t="n">
        <v>0</v>
      </c>
    </row>
    <row r="53">
      <c r="A53" s="4" t="inlineStr">
        <is>
          <t>Definite lived intagible assets, Accumulated amortization</t>
        </is>
      </c>
      <c r="B53" s="7" t="n">
        <v>-2</v>
      </c>
    </row>
    <row r="54">
      <c r="A54" s="4" t="inlineStr">
        <is>
          <t>Definite lived intagible assets,Net book value</t>
        </is>
      </c>
      <c r="B54" s="6" t="n">
        <v>2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expected amortization expense for intangible assets (Details) $ in Thousands</t>
        </is>
      </c>
      <c r="B1" s="2" t="inlineStr">
        <is>
          <t>Jun. 30, 2024 USD ($)</t>
        </is>
      </c>
    </row>
    <row r="2">
      <c r="A2" s="3" t="inlineStr">
        <is>
          <t>Finite-Lived Intangible Assets, Net, Amortization Expense, Fiscal Year Maturity [Abstract]</t>
        </is>
      </c>
      <c r="B2" s="4" t="inlineStr">
        <is>
          <t xml:space="preserve"> </t>
        </is>
      </c>
    </row>
    <row r="3">
      <c r="A3" s="4" t="inlineStr">
        <is>
          <t>Remainder of FY 2025</t>
        </is>
      </c>
      <c r="B3" s="6" t="n">
        <v>536</v>
      </c>
    </row>
    <row r="4">
      <c r="A4" s="4" t="inlineStr">
        <is>
          <t>FY 2026</t>
        </is>
      </c>
      <c r="B4" s="7" t="n">
        <v>714</v>
      </c>
    </row>
    <row r="5">
      <c r="A5" s="4" t="inlineStr">
        <is>
          <t>FY 2027</t>
        </is>
      </c>
      <c r="B5" s="7" t="n">
        <v>714</v>
      </c>
    </row>
    <row r="6">
      <c r="A6" s="4" t="inlineStr">
        <is>
          <t>FY 2028</t>
        </is>
      </c>
      <c r="B6" s="7" t="n">
        <v>714</v>
      </c>
    </row>
    <row r="7">
      <c r="A7" s="4" t="inlineStr">
        <is>
          <t>FY 2029</t>
        </is>
      </c>
      <c r="B7" s="7" t="n">
        <v>714</v>
      </c>
    </row>
    <row r="8">
      <c r="A8" s="4" t="inlineStr">
        <is>
          <t>Thereafter</t>
        </is>
      </c>
      <c r="B8" s="7" t="n">
        <v>7128</v>
      </c>
    </row>
    <row r="9">
      <c r="A9" s="4" t="inlineStr">
        <is>
          <t>Total</t>
        </is>
      </c>
      <c r="B9" s="6" t="n">
        <v>105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3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Jun. 30, 2024</t>
        </is>
      </c>
      <c r="C2" s="2" t="inlineStr">
        <is>
          <t>Jun. 30, 2023</t>
        </is>
      </c>
    </row>
    <row r="3">
      <c r="A3" s="3" t="inlineStr">
        <is>
          <t>Lease cost:</t>
        </is>
      </c>
      <c r="B3" s="4" t="inlineStr">
        <is>
          <t xml:space="preserve"> </t>
        </is>
      </c>
      <c r="C3" s="4" t="inlineStr">
        <is>
          <t xml:space="preserve"> </t>
        </is>
      </c>
    </row>
    <row r="4">
      <c r="A4" s="4" t="inlineStr">
        <is>
          <t>Operating lease expense</t>
        </is>
      </c>
      <c r="B4" s="6" t="n">
        <v>10</v>
      </c>
      <c r="C4" s="6" t="n">
        <v>16</v>
      </c>
    </row>
    <row r="5">
      <c r="A5" s="4" t="inlineStr">
        <is>
          <t>Short-term lease expense</t>
        </is>
      </c>
      <c r="B5" s="7" t="n">
        <v>3</v>
      </c>
      <c r="C5" s="7" t="n">
        <v>1</v>
      </c>
    </row>
    <row r="6">
      <c r="A6" s="4" t="inlineStr">
        <is>
          <t>Total lease cost</t>
        </is>
      </c>
      <c r="B6" s="6" t="n">
        <v>13</v>
      </c>
      <c r="C6" s="6" t="n">
        <v>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for Operating Leases (Details) - USD ($) $ in Thousands</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Operating lease right-of-use assets</t>
        </is>
      </c>
      <c r="B3" s="6" t="n">
        <v>553</v>
      </c>
      <c r="C3" s="6" t="n">
        <v>65</v>
      </c>
    </row>
    <row r="4">
      <c r="A4" s="4" t="inlineStr">
        <is>
          <t>Current portion of operating lease liabilities</t>
        </is>
      </c>
      <c r="B4" s="7" t="n">
        <v>124</v>
      </c>
      <c r="C4" s="7" t="n">
        <v>0</v>
      </c>
    </row>
    <row r="5">
      <c r="A5" s="4" t="inlineStr">
        <is>
          <t>Operating lease liabilities</t>
        </is>
      </c>
      <c r="B5" s="6" t="n">
        <v>436</v>
      </c>
      <c r="C5" s="6" t="n">
        <v>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Detail Textua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 average remaining lease term (in years) - operating leases</t>
        </is>
      </c>
      <c r="B3" s="4" t="inlineStr">
        <is>
          <t>6 years 4 months 24 days</t>
        </is>
      </c>
      <c r="C3" s="4" t="inlineStr">
        <is>
          <t>2 years 8 months 12 days</t>
        </is>
      </c>
    </row>
    <row r="4">
      <c r="A4" s="4" t="inlineStr">
        <is>
          <t>Weighted average discount rate - operating leases</t>
        </is>
      </c>
      <c r="B4" s="12" t="n">
        <v>0.0611</v>
      </c>
      <c r="C4" s="12" t="n">
        <v>0.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Operating Leases (Details) $ in Thousands</t>
        </is>
      </c>
      <c r="B1" s="2" t="inlineStr">
        <is>
          <t>Jun. 30, 2024 USD ($)</t>
        </is>
      </c>
    </row>
    <row r="2">
      <c r="A2" s="3" t="inlineStr">
        <is>
          <t>Leases [Abstract]</t>
        </is>
      </c>
      <c r="B2" s="4" t="inlineStr">
        <is>
          <t xml:space="preserve"> </t>
        </is>
      </c>
    </row>
    <row r="3">
      <c r="A3" s="4" t="inlineStr">
        <is>
          <t>Remainder of FY 2025</t>
        </is>
      </c>
      <c r="B3" s="6" t="n">
        <v>106</v>
      </c>
    </row>
    <row r="4">
      <c r="A4" s="4" t="inlineStr">
        <is>
          <t>FY 2026</t>
        </is>
      </c>
      <c r="B4" s="7" t="n">
        <v>131</v>
      </c>
    </row>
    <row r="5">
      <c r="A5" s="4" t="inlineStr">
        <is>
          <t>FY 2027</t>
        </is>
      </c>
      <c r="B5" s="7" t="n">
        <v>101</v>
      </c>
    </row>
    <row r="6">
      <c r="A6" s="4" t="inlineStr">
        <is>
          <t>FY 2028</t>
        </is>
      </c>
      <c r="B6" s="7" t="n">
        <v>90</v>
      </c>
    </row>
    <row r="7">
      <c r="A7" s="4" t="inlineStr">
        <is>
          <t>FY 2029</t>
        </is>
      </c>
      <c r="B7" s="7" t="n">
        <v>83</v>
      </c>
    </row>
    <row r="8">
      <c r="A8" s="4" t="inlineStr">
        <is>
          <t>Thereafter</t>
        </is>
      </c>
      <c r="B8" s="7" t="n">
        <v>165</v>
      </c>
    </row>
    <row r="9">
      <c r="A9" s="4" t="inlineStr">
        <is>
          <t>Total minimum lease payments</t>
        </is>
      </c>
      <c r="B9" s="7" t="n">
        <v>676</v>
      </c>
    </row>
    <row r="10">
      <c r="A10" s="4" t="inlineStr">
        <is>
          <t>Less: effects of discounting</t>
        </is>
      </c>
      <c r="B10" s="7" t="n">
        <v>-116</v>
      </c>
    </row>
    <row r="11">
      <c r="A11" s="4" t="inlineStr">
        <is>
          <t>Present value of future minimum lease payments</t>
        </is>
      </c>
      <c r="B11" s="6" t="n">
        <v>5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Dec. 22, 2021 USD ($)</t>
        </is>
      </c>
    </row>
    <row r="2">
      <c r="A2" s="3" t="inlineStr">
        <is>
          <t>Commitments and Contingencies Disclosure [Abstract]</t>
        </is>
      </c>
      <c r="B2" s="4" t="inlineStr">
        <is>
          <t xml:space="preserve"> </t>
        </is>
      </c>
    </row>
    <row r="3">
      <c r="A3" s="4" t="inlineStr">
        <is>
          <t>Secured Loan default judgment</t>
        </is>
      </c>
      <c r="B3" s="6" t="n">
        <v>7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3489</v>
      </c>
      <c r="C4" s="6" t="n">
        <v>1556</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 expense</t>
        </is>
      </c>
      <c r="B6" s="7" t="n">
        <v>94</v>
      </c>
      <c r="C6" s="7" t="n">
        <v>22</v>
      </c>
    </row>
    <row r="7">
      <c r="A7" s="4" t="inlineStr">
        <is>
          <t>Amortization of debt issuance costs</t>
        </is>
      </c>
      <c r="B7" s="7" t="n">
        <v>0</v>
      </c>
      <c r="C7" s="7" t="n">
        <v>23</v>
      </c>
    </row>
    <row r="8">
      <c r="A8" s="4" t="inlineStr">
        <is>
          <t>Amortization of operating of lease right-of-use assets</t>
        </is>
      </c>
      <c r="B8" s="7" t="n">
        <v>-6</v>
      </c>
      <c r="C8" s="7" t="n">
        <v>8</v>
      </c>
    </row>
    <row r="9">
      <c r="A9" s="4" t="inlineStr">
        <is>
          <t>Loss on disposal of property, plant, and equipment</t>
        </is>
      </c>
      <c r="B9" s="7" t="n">
        <v>0</v>
      </c>
      <c r="C9" s="7" t="n">
        <v>7</v>
      </c>
    </row>
    <row r="10">
      <c r="A10" s="4" t="inlineStr">
        <is>
          <t>Loss on dissenting shareholders' liability</t>
        </is>
      </c>
      <c r="B10" s="7" t="n">
        <v>829</v>
      </c>
      <c r="C10" s="7" t="n">
        <v>0</v>
      </c>
    </row>
    <row r="11">
      <c r="A11" s="4" t="inlineStr">
        <is>
          <t>Principal reduction on operating lease liabilities</t>
        </is>
      </c>
      <c r="B11" s="7" t="n">
        <v>0</v>
      </c>
      <c r="C11" s="7" t="n">
        <v>-8</v>
      </c>
    </row>
    <row r="12">
      <c r="A12" s="4" t="inlineStr">
        <is>
          <t>Share-based compensation</t>
        </is>
      </c>
      <c r="B12" s="7" t="n">
        <v>103</v>
      </c>
      <c r="C12" s="7" t="n">
        <v>26</v>
      </c>
    </row>
    <row r="13">
      <c r="A13" s="4" t="inlineStr">
        <is>
          <t>Deferred income taxes</t>
        </is>
      </c>
      <c r="B13" s="7" t="n">
        <v>-128</v>
      </c>
      <c r="C13" s="7" t="n">
        <v>0</v>
      </c>
    </row>
    <row r="14">
      <c r="A14" s="3" t="inlineStr">
        <is>
          <t>Changes in operating assets and liabilities:</t>
        </is>
      </c>
      <c r="B14" s="4" t="inlineStr">
        <is>
          <t xml:space="preserve"> </t>
        </is>
      </c>
      <c r="C14" s="4" t="inlineStr">
        <is>
          <t xml:space="preserve"> </t>
        </is>
      </c>
    </row>
    <row r="15">
      <c r="A15" s="4" t="inlineStr">
        <is>
          <t>Accounts receivable</t>
        </is>
      </c>
      <c r="B15" s="7" t="n">
        <v>-21</v>
      </c>
      <c r="C15" s="7" t="n">
        <v>0</v>
      </c>
    </row>
    <row r="16">
      <c r="A16" s="4" t="inlineStr">
        <is>
          <t>Materials and supplies</t>
        </is>
      </c>
      <c r="B16" s="7" t="n">
        <v>-53</v>
      </c>
      <c r="C16" s="7" t="n">
        <v>0</v>
      </c>
    </row>
    <row r="17">
      <c r="A17" s="4" t="inlineStr">
        <is>
          <t>Operating right-of-use assets</t>
        </is>
      </c>
      <c r="B17" s="7" t="n">
        <v>20</v>
      </c>
      <c r="C17" s="7" t="n">
        <v>0</v>
      </c>
    </row>
    <row r="18">
      <c r="A18" s="4" t="inlineStr">
        <is>
          <t>Prepaid expenses and other assets</t>
        </is>
      </c>
      <c r="B18" s="7" t="n">
        <v>337</v>
      </c>
      <c r="C18" s="7" t="n">
        <v>-305</v>
      </c>
    </row>
    <row r="19">
      <c r="A19" s="4" t="inlineStr">
        <is>
          <t>Accounts payable, accrued expenses, and other liabilities</t>
        </is>
      </c>
      <c r="B19" s="7" t="n">
        <v>914</v>
      </c>
      <c r="C19" s="7" t="n">
        <v>220</v>
      </c>
    </row>
    <row r="20">
      <c r="A20" s="4" t="inlineStr">
        <is>
          <t>Income taxes receivable</t>
        </is>
      </c>
      <c r="B20" s="7" t="n">
        <v>0</v>
      </c>
      <c r="C20" s="7" t="n">
        <v>145</v>
      </c>
    </row>
    <row r="21">
      <c r="A21" s="4" t="inlineStr">
        <is>
          <t>Operating lease liabilities</t>
        </is>
      </c>
      <c r="B21" s="7" t="n">
        <v>-7</v>
      </c>
      <c r="C21" s="7" t="n">
        <v>0</v>
      </c>
    </row>
    <row r="22">
      <c r="A22" s="4" t="inlineStr">
        <is>
          <t>Cash provided by (used in) operating activities from discontinued operations</t>
        </is>
      </c>
      <c r="B22" s="7" t="n">
        <v>970</v>
      </c>
      <c r="C22" s="7" t="n">
        <v>-525</v>
      </c>
    </row>
    <row r="23">
      <c r="A23" s="4" t="inlineStr">
        <is>
          <t>Net cash (used in) provided by operating activities</t>
        </is>
      </c>
      <c r="B23" s="7" t="n">
        <v>-437</v>
      </c>
      <c r="C23" s="7" t="n">
        <v>1169</v>
      </c>
    </row>
    <row r="24">
      <c r="A24" s="3" t="inlineStr">
        <is>
          <t>Cash flows from investing activities:</t>
        </is>
      </c>
      <c r="B24" s="4" t="inlineStr">
        <is>
          <t xml:space="preserve"> </t>
        </is>
      </c>
      <c r="C24" s="4" t="inlineStr">
        <is>
          <t xml:space="preserve"> </t>
        </is>
      </c>
    </row>
    <row r="25">
      <c r="A25" s="4" t="inlineStr">
        <is>
          <t>Cash paid for acquisition of Amplex</t>
        </is>
      </c>
      <c r="B25" s="7" t="n">
        <v>-18332</v>
      </c>
      <c r="C25" s="7" t="n">
        <v>0</v>
      </c>
    </row>
    <row r="26">
      <c r="A26" s="4" t="inlineStr">
        <is>
          <t>Payments for property, plant, and equipment</t>
        </is>
      </c>
      <c r="B26" s="7" t="n">
        <v>-369</v>
      </c>
      <c r="C26" s="7" t="n">
        <v>-13</v>
      </c>
    </row>
    <row r="27">
      <c r="A27" s="4" t="inlineStr">
        <is>
          <t>Proceeds from the disposal of property, plant, and equipment</t>
        </is>
      </c>
      <c r="B27" s="7" t="n">
        <v>5</v>
      </c>
      <c r="C27" s="7" t="n">
        <v>0</v>
      </c>
    </row>
    <row r="28">
      <c r="A28" s="4" t="inlineStr">
        <is>
          <t>Net cash provided by investing activities from discontinued operations</t>
        </is>
      </c>
      <c r="B28" s="7" t="n">
        <v>40809</v>
      </c>
      <c r="C28" s="7" t="n">
        <v>12918</v>
      </c>
    </row>
    <row r="29">
      <c r="A29" s="4" t="inlineStr">
        <is>
          <t>Net cash provided by investing activities</t>
        </is>
      </c>
      <c r="B29" s="7" t="n">
        <v>22113</v>
      </c>
      <c r="C29" s="7" t="n">
        <v>12905</v>
      </c>
    </row>
    <row r="30">
      <c r="A30" s="3" t="inlineStr">
        <is>
          <t>Cash flows from financing activities:</t>
        </is>
      </c>
      <c r="B30" s="4" t="inlineStr">
        <is>
          <t xml:space="preserve"> </t>
        </is>
      </c>
      <c r="C30" s="4" t="inlineStr">
        <is>
          <t xml:space="preserve"> </t>
        </is>
      </c>
    </row>
    <row r="31">
      <c r="A31" s="4" t="inlineStr">
        <is>
          <t>Cash used in financing activities from discontinued operations</t>
        </is>
      </c>
      <c r="B31" s="7" t="n">
        <v>0</v>
      </c>
      <c r="C31" s="7" t="n">
        <v>-13850</v>
      </c>
    </row>
    <row r="32">
      <c r="A32" s="4" t="inlineStr">
        <is>
          <t>Net cash used in financing activities</t>
        </is>
      </c>
      <c r="B32" s="7" t="n">
        <v>0</v>
      </c>
      <c r="C32" s="7" t="n">
        <v>-13850</v>
      </c>
    </row>
    <row r="33">
      <c r="A33" s="4" t="inlineStr">
        <is>
          <t>Net increase in cash and cash equivalents</t>
        </is>
      </c>
      <c r="B33" s="7" t="n">
        <v>21676</v>
      </c>
      <c r="C33" s="7" t="n">
        <v>224</v>
      </c>
    </row>
    <row r="34">
      <c r="A34" s="4" t="inlineStr">
        <is>
          <t>Cash and cash equivalents, at the beginning of period</t>
        </is>
      </c>
      <c r="B34" s="7" t="n">
        <v>18982</v>
      </c>
      <c r="C34" s="7" t="n">
        <v>454</v>
      </c>
    </row>
    <row r="35">
      <c r="A35" s="4" t="inlineStr">
        <is>
          <t>Cash and cash equivalents, the end of period</t>
        </is>
      </c>
      <c r="B35" s="7" t="n">
        <v>40658</v>
      </c>
      <c r="C35" s="7" t="n">
        <v>678</v>
      </c>
    </row>
    <row r="36">
      <c r="A36" s="3" t="inlineStr">
        <is>
          <t>Supplemental disclosure of cash flow information:</t>
        </is>
      </c>
      <c r="B36" s="4" t="inlineStr">
        <is>
          <t xml:space="preserve"> </t>
        </is>
      </c>
      <c r="C36" s="4" t="inlineStr">
        <is>
          <t xml:space="preserve"> </t>
        </is>
      </c>
    </row>
    <row r="37">
      <c r="A37" s="4" t="inlineStr">
        <is>
          <t>Interest paid</t>
        </is>
      </c>
      <c r="B37" s="7" t="n">
        <v>0</v>
      </c>
      <c r="C37" s="7" t="n">
        <v>567</v>
      </c>
    </row>
    <row r="38">
      <c r="A38" s="4" t="inlineStr">
        <is>
          <t>Income taxes paid</t>
        </is>
      </c>
      <c r="B38" s="7" t="n">
        <v>0</v>
      </c>
      <c r="C38" s="7" t="n">
        <v>0</v>
      </c>
    </row>
    <row r="39">
      <c r="A39" s="3" t="inlineStr">
        <is>
          <t>Supplemental schedule of noncash financing activities:</t>
        </is>
      </c>
      <c r="B39" s="4" t="inlineStr">
        <is>
          <t xml:space="preserve"> </t>
        </is>
      </c>
      <c r="C39" s="4" t="inlineStr">
        <is>
          <t xml:space="preserve"> </t>
        </is>
      </c>
    </row>
    <row r="40">
      <c r="A40" s="4" t="inlineStr">
        <is>
          <t>Purchase of property, plant, and equipment included in accounts payable</t>
        </is>
      </c>
      <c r="B40" s="6" t="n">
        <v>132</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tock Plans (Detail Textuals) - USD ($) $ in Millions</t>
        </is>
      </c>
      <c r="B1" s="2" t="inlineStr">
        <is>
          <t>Aug. 31, 2019</t>
        </is>
      </c>
      <c r="C1" s="2" t="inlineStr">
        <is>
          <t>May 31, 2019</t>
        </is>
      </c>
    </row>
    <row r="2">
      <c r="A2" s="4" t="inlineStr">
        <is>
          <t>Common Stock | New Stock Repurchase Program</t>
        </is>
      </c>
      <c r="B2" s="4" t="inlineStr">
        <is>
          <t xml:space="preserve"> </t>
        </is>
      </c>
      <c r="C2" s="4" t="inlineStr">
        <is>
          <t xml:space="preserve"> </t>
        </is>
      </c>
    </row>
    <row r="3">
      <c r="A3" s="3" t="inlineStr">
        <is>
          <t>Equity Class Of Treasury Stock [Line Items]</t>
        </is>
      </c>
      <c r="B3" s="4" t="inlineStr">
        <is>
          <t xml:space="preserve"> </t>
        </is>
      </c>
      <c r="C3" s="4" t="inlineStr">
        <is>
          <t xml:space="preserve"> </t>
        </is>
      </c>
    </row>
    <row r="4">
      <c r="A4" s="4" t="inlineStr">
        <is>
          <t>Stock repurchase program, authorized amount</t>
        </is>
      </c>
      <c r="B4" s="6" t="n">
        <v>1</v>
      </c>
      <c r="C4" s="6" t="n">
        <v>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ummary of Treasury Share Transactions Under the Company's Stock Repurchase Program (Details) - USD ($) shares in Thousands, $ in Thousands</t>
        </is>
      </c>
      <c r="B1" s="2" t="inlineStr">
        <is>
          <t>3 Months Ended</t>
        </is>
      </c>
    </row>
    <row r="2">
      <c r="B2" s="2" t="inlineStr">
        <is>
          <t>Jun. 30, 2024</t>
        </is>
      </c>
      <c r="C2" s="2" t="inlineStr">
        <is>
          <t>Jun. 30, 2023</t>
        </is>
      </c>
    </row>
    <row r="3">
      <c r="A3" s="3" t="inlineStr">
        <is>
          <t>Equity, Class of Treasury Stock [Line Items]</t>
        </is>
      </c>
      <c r="B3" s="4" t="inlineStr">
        <is>
          <t xml:space="preserve"> </t>
        </is>
      </c>
      <c r="C3" s="4" t="inlineStr">
        <is>
          <t xml:space="preserve"> </t>
        </is>
      </c>
    </row>
    <row r="4">
      <c r="A4" s="4" t="inlineStr">
        <is>
          <t>Treasury shares at the beginning of period, Number of Shares</t>
        </is>
      </c>
      <c r="B4" s="7" t="n">
        <v>5368</v>
      </c>
      <c r="C4" s="4" t="inlineStr">
        <is>
          <t xml:space="preserve"> </t>
        </is>
      </c>
    </row>
    <row r="5">
      <c r="A5" s="4" t="inlineStr">
        <is>
          <t>Treasury shares at the end of period, Number of Shares</t>
        </is>
      </c>
      <c r="B5" s="7" t="n">
        <v>5368</v>
      </c>
      <c r="C5" s="4" t="inlineStr">
        <is>
          <t xml:space="preserve"> </t>
        </is>
      </c>
    </row>
    <row r="6">
      <c r="A6" s="4" t="inlineStr">
        <is>
          <t>New Stock Repurchase Program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Treasury shares at the beginning of period, Number of Shares</t>
        </is>
      </c>
      <c r="B8" s="7" t="n">
        <v>5368</v>
      </c>
      <c r="C8" s="7" t="n">
        <v>5368</v>
      </c>
    </row>
    <row r="9">
      <c r="A9" s="4" t="inlineStr">
        <is>
          <t>Treasury shares purchased, Number of Shares</t>
        </is>
      </c>
      <c r="B9" s="7" t="n">
        <v>0</v>
      </c>
      <c r="C9" s="7" t="n">
        <v>0</v>
      </c>
    </row>
    <row r="10">
      <c r="A10" s="4" t="inlineStr">
        <is>
          <t>Treasury shares at the end of period, Number of Shares</t>
        </is>
      </c>
      <c r="B10" s="7" t="n">
        <v>5368</v>
      </c>
      <c r="C10" s="7" t="n">
        <v>5368</v>
      </c>
    </row>
    <row r="11">
      <c r="A11" s="4" t="inlineStr">
        <is>
          <t>Treasury shares at the beginning of period, Amount</t>
        </is>
      </c>
      <c r="B11" s="6" t="n">
        <v>-76794</v>
      </c>
      <c r="C11" s="6" t="n">
        <v>-76794</v>
      </c>
    </row>
    <row r="12">
      <c r="A12" s="4" t="inlineStr">
        <is>
          <t>Treasury shares purchased, Amount</t>
        </is>
      </c>
      <c r="B12" s="7" t="n">
        <v>0</v>
      </c>
      <c r="C12" s="7" t="n">
        <v>0</v>
      </c>
    </row>
    <row r="13">
      <c r="A13" s="4" t="inlineStr">
        <is>
          <t>Treasury shares at the end of period, Amount</t>
        </is>
      </c>
      <c r="B13" s="6" t="n">
        <v>-76794</v>
      </c>
      <c r="C13" s="6" t="n">
        <v>-767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Results of Operations for the Discontinued Operations of Company (Details) - USD ($) $ in Thousands</t>
        </is>
      </c>
      <c r="B1" s="2" t="inlineStr">
        <is>
          <t>3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General and administrative</t>
        </is>
      </c>
      <c r="B4" s="6" t="n">
        <v>3764</v>
      </c>
      <c r="C4" s="6" t="n">
        <v>1478</v>
      </c>
    </row>
    <row r="5">
      <c r="A5" s="4" t="inlineStr">
        <is>
          <t>Total operating expenses</t>
        </is>
      </c>
      <c r="B5" s="7" t="n">
        <v>4036</v>
      </c>
      <c r="C5" s="7" t="n">
        <v>1500</v>
      </c>
    </row>
    <row r="6">
      <c r="A6" s="3" t="inlineStr">
        <is>
          <t>Other expense</t>
        </is>
      </c>
      <c r="B6" s="4" t="inlineStr">
        <is>
          <t xml:space="preserve"> </t>
        </is>
      </c>
      <c r="C6" s="4" t="inlineStr">
        <is>
          <t xml:space="preserve"> </t>
        </is>
      </c>
    </row>
    <row r="7">
      <c r="A7" s="4" t="inlineStr">
        <is>
          <t>Income (Loss) before income taxes</t>
        </is>
      </c>
      <c r="B7" s="7" t="n">
        <v>-5676</v>
      </c>
      <c r="C7" s="7" t="n">
        <v>-1488</v>
      </c>
    </row>
    <row r="8">
      <c r="A8" s="4" t="inlineStr">
        <is>
          <t>Income tax expense (benefit)</t>
        </is>
      </c>
      <c r="B8" s="7" t="n">
        <v>-128</v>
      </c>
      <c r="C8" s="7" t="n">
        <v>0</v>
      </c>
    </row>
    <row r="9">
      <c r="A9" s="4" t="inlineStr">
        <is>
          <t>Net income from discontinued operations, net of tax</t>
        </is>
      </c>
      <c r="B9" s="7" t="n">
        <v>542</v>
      </c>
      <c r="C9" s="7" t="n">
        <v>3044</v>
      </c>
    </row>
    <row r="10">
      <c r="A10" s="4" t="inlineStr">
        <is>
          <t>Discontinued Operations [Member]</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Interest and fee income on finance receivables</t>
        </is>
      </c>
      <c r="B12" s="7" t="n">
        <v>1229</v>
      </c>
      <c r="C12" s="7" t="n">
        <v>7083</v>
      </c>
    </row>
    <row r="13">
      <c r="A13" s="4" t="inlineStr">
        <is>
          <t>Total revenue</t>
        </is>
      </c>
      <c r="B13" s="7" t="n">
        <v>1229</v>
      </c>
      <c r="C13" s="7" t="n">
        <v>7083</v>
      </c>
    </row>
    <row r="14">
      <c r="A14" s="3" t="inlineStr">
        <is>
          <t>Operating expenses:</t>
        </is>
      </c>
      <c r="B14" s="4" t="inlineStr">
        <is>
          <t xml:space="preserve"> </t>
        </is>
      </c>
      <c r="C14" s="4" t="inlineStr">
        <is>
          <t xml:space="preserve"> </t>
        </is>
      </c>
    </row>
    <row r="15">
      <c r="A15" s="4" t="inlineStr">
        <is>
          <t>Marketing</t>
        </is>
      </c>
      <c r="B15" s="7" t="n">
        <v>6</v>
      </c>
      <c r="C15" s="7" t="n">
        <v>30</v>
      </c>
    </row>
    <row r="16">
      <c r="A16" s="4" t="inlineStr">
        <is>
          <t>Provision for credit losses</t>
        </is>
      </c>
      <c r="B16" s="7" t="n">
        <v>0</v>
      </c>
      <c r="C16" s="7" t="n">
        <v>645</v>
      </c>
    </row>
    <row r="17">
      <c r="A17" s="4" t="inlineStr">
        <is>
          <t>Fair value and other adjustments, net</t>
        </is>
      </c>
      <c r="B17" s="7" t="n">
        <v>139</v>
      </c>
      <c r="C17" s="7" t="n">
        <v>0</v>
      </c>
    </row>
    <row r="18">
      <c r="A18" s="4" t="inlineStr">
        <is>
          <t>General and administrative</t>
        </is>
      </c>
      <c r="B18" s="7" t="n">
        <v>542</v>
      </c>
      <c r="C18" s="7" t="n">
        <v>2719</v>
      </c>
    </row>
    <row r="19">
      <c r="A19" s="4" t="inlineStr">
        <is>
          <t>Total operating expenses</t>
        </is>
      </c>
      <c r="B19" s="7" t="n">
        <v>687</v>
      </c>
      <c r="C19" s="7" t="n">
        <v>3394</v>
      </c>
    </row>
    <row r="20">
      <c r="A20" s="3" t="inlineStr">
        <is>
          <t>Other expense</t>
        </is>
      </c>
      <c r="B20" s="4" t="inlineStr">
        <is>
          <t xml:space="preserve"> </t>
        </is>
      </c>
      <c r="C20" s="4" t="inlineStr">
        <is>
          <t xml:space="preserve"> </t>
        </is>
      </c>
    </row>
    <row r="21">
      <c r="A21" s="4" t="inlineStr">
        <is>
          <t>Interest expense</t>
        </is>
      </c>
      <c r="B21" s="7" t="n">
        <v>0</v>
      </c>
      <c r="C21" s="7" t="n">
        <v>500</v>
      </c>
    </row>
    <row r="22">
      <c r="A22" s="4" t="inlineStr">
        <is>
          <t>Total other expense</t>
        </is>
      </c>
      <c r="B22" s="7" t="n">
        <v>0</v>
      </c>
      <c r="C22" s="7" t="n">
        <v>500</v>
      </c>
    </row>
    <row r="23">
      <c r="A23" s="4" t="inlineStr">
        <is>
          <t>Gain on disposal of assets, net of tax</t>
        </is>
      </c>
      <c r="B23" s="7" t="n">
        <v>1517</v>
      </c>
      <c r="C23" s="7" t="n">
        <v>0</v>
      </c>
    </row>
    <row r="24">
      <c r="A24" s="4" t="inlineStr">
        <is>
          <t>Income (Loss) before income taxes</t>
        </is>
      </c>
      <c r="B24" s="7" t="n">
        <v>2059</v>
      </c>
      <c r="C24" s="7" t="n">
        <v>3189</v>
      </c>
    </row>
    <row r="25">
      <c r="A25" s="4" t="inlineStr">
        <is>
          <t>Income tax expense (benefit)</t>
        </is>
      </c>
      <c r="B25" s="7" t="n">
        <v>0</v>
      </c>
      <c r="C25" s="7" t="n">
        <v>145</v>
      </c>
    </row>
    <row r="26">
      <c r="A26" s="4" t="inlineStr">
        <is>
          <t>Net income from discontinued operations, net of tax</t>
        </is>
      </c>
      <c r="B26" s="6" t="n">
        <v>2059</v>
      </c>
      <c r="C26" s="6" t="n">
        <v>30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in Millions</t>
        </is>
      </c>
      <c r="B1" s="2" t="inlineStr">
        <is>
          <t>Apr. 26, 2024 USD ($)</t>
        </is>
      </c>
    </row>
    <row r="2">
      <c r="A2" s="3" t="inlineStr">
        <is>
          <t>Income Statement, Balance Sheet and Additional Disclosures by Disposal Groups, Including Discontinued Operations [Line Items]</t>
        </is>
      </c>
      <c r="B2" s="4" t="inlineStr">
        <is>
          <t xml:space="preserve"> </t>
        </is>
      </c>
    </row>
    <row r="3">
      <c r="A3" s="4" t="inlineStr">
        <is>
          <t>Company recognized gain</t>
        </is>
      </c>
      <c r="B3" s="9" t="n">
        <v>1.5</v>
      </c>
    </row>
    <row r="4">
      <c r="A4" s="4" t="inlineStr">
        <is>
          <t>Purchase Agreement</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Aggregate purchase price</t>
        </is>
      </c>
      <c r="B6" s="9" t="n">
        <v>65.5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bsequent Events (Additional Information) (Details) $ in Millions</t>
        </is>
      </c>
      <c r="B1" s="2" t="inlineStr">
        <is>
          <t>Jul. 25, 2024 USD ($)</t>
        </is>
      </c>
    </row>
    <row r="2">
      <c r="A2" s="4" t="inlineStr">
        <is>
          <t>Subsequent Event [Member] | Westlake Financial Purchase Agreement [Member]</t>
        </is>
      </c>
      <c r="B2" s="4" t="inlineStr">
        <is>
          <t xml:space="preserve"> </t>
        </is>
      </c>
    </row>
    <row r="3">
      <c r="A3" s="3" t="inlineStr">
        <is>
          <t>Subsequent Event [Line Items]</t>
        </is>
      </c>
      <c r="B3" s="4" t="inlineStr">
        <is>
          <t xml:space="preserve"> </t>
        </is>
      </c>
    </row>
    <row r="4">
      <c r="A4" s="4" t="inlineStr">
        <is>
          <t>Contigent consideration received</t>
        </is>
      </c>
      <c r="B4" s="9" t="n">
        <v>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Nicholas Financial, Inc. ("Nicholas Financial and together, with its wholly-owned and majority-owned subsidiaries, the "Company") is a holding company incorporated under the laws of the State of Delaware with two wholly-owned United States subsidiaries, Nicholas Data Services, Inc. ("NDS") and Nicholas Financial, Inc. ("NFI"). On April 18, 2024, Nicholas Financial, Inc. completed its continuation and domestication from British Columbia to the State of Delaware by filing its Certificate of Corporate Domestication and Certification of Incorporation in the State of Delaware. As a result of the domestication, the Company's common stock par value increased from $0.00 to $0.01 on a one-for-one basis. NDS historically was engaged in supporting and updating industry specific computer application software for small businesses located primarily in the Southeastern United States. NDS has ceased its operations; however, it continues as the interim holding company for Nicholas Financial. NFI was a specialized consumer finance company engaged primarily in acquiring and servicing automobile finance installment contracts for purchases of used and new automobiles and light trucks. NFI had also offered direct consumer loans and sold consumer finance related products. NFI and NDS are based in Florida, U.S.A. On November 13, 2023, the Company entered into a Master Asset Purchase Agreement (the "Purchase Agreement") with Westlake Services, LLC dba Westlake Financial, a California limited liability company ("Westlake Financial"), pursuant to which the Company agreed to sell substantially all of the finance receivables and all of the repossessed assets of Nicholas Financial and NFI. In connection with the entering into the Purchase Agreement, the Company ceased new loan originations of contracts and direct loans. On April 26, 2024, the transactions contemplated by the Purchase Agreement closed. See Note 12 for additional information. On June 15, 2024, Nicholas Financial, Inc. closed upon the acquisition of 51 % of the issued and outstanding common shares of Amplex Electric Inc. ("Amplex"). Amplex is a provider of broadband internet, voice over internet protocol (VOIP), and video services within service areas located primarily in Northwest and North Central Ohio. Amplex currently has over 9,100 fixed wireless broadband customers over 9,000 fiber passings and over 3,500 fiber customers. Amplex's customer base includes residential and commercial customers. Amplex leases certain property (including an office building) and warehouse building from Red Bug, LLC and Red Bug Properties, Ltd. (collectively, the "Red Bug Entities"). The Red Bug Entities were created by, and are majority-owned by Amplex's Chief Executive Officer. The Red Bug Entities meet the definition of a variable interest entity ("VIE") for which Amplex was determined to be the primary beneficiary. See Note 2 and Note 3 for additional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and Basis of Presentation The accompanying condensed consolidated financial statements include the accounts of Nicholas Financial and its wholly-owned and majority-owned subsidiaries.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 party's holding of the equity interest is presented as noncontrolling interests in the condensed consolidated statements of redeemable noncontrolling interest and shareholders' equity. The portion of net income (loss) attributable to the noncontrolling interests is presented as net loss attributable to noncontrolling interests in the Company's condensed consolidated statements of operations. All intercompany accounts and transactions have been eliminated in consolidation. The accompanying condensed consolidated financial statements are stated in U.S. dollars and are presented in accordance with accounting principles generally accepted in the United States of America ("U.S. GAAP"). for interim financial information, with instructions to Form 10-Q pursuant to the Securities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djustments) considered necessary for a fair presentation have been included. Operating results for interim periods are not necessarily indicative of the results that may be expected for the year ending March 31, 2025. It is suggested that these condensed consolidated financial statements be read in conjunction with the consolidated financial statements and accompanying notes thereto included in the Company’s Annual Report on Form 10-K for the year ended March 31, 2024, as filed with the Securities and Exchange Commission on July 1, 2024. Use of Estimates The preparation of the Company’s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 Management evaluates its estimates, assumptions, and judgments on an ongoing basis using historical experience and other factors, including the current economic environment, which management believes to be reasonable under the circumstances. The Company's significant estimates and assumptions include the fair value of assets acquired and liabilities assumed in business combinations, the recognition of deferred taxes, the determination of whether to consolidate variable interest entities, assessing the useful life and recoverability of long-lived assets including property, plant and equipment, goodwill, and intangible assets, and the related impairment analyses of each, and assessing the likelihood of adverse outcomes from pending litigation and regulatory matters. Actual results could differ from those estimates. Cash and Cash Equivalents Short-term highly liquid investments with a maturity date that was 3 months or less at the time of purchase are treated as cash equivalents. Amounts earned from cash equivalents are presented separately in the condensed consolidated statements of operations. Accounts Receivable and Allowances for Credit Losses Trade accounts receivable are recorded at invoiced amounts, net of allowance for credit losses, if applicable, and are unsecured and do not bear interest. The allowance for credit losses is based on the probability of future collection under the current expect credited loss impairment model under ASU 2016-13, Financial Instruments - Credit Losses (Topic 326), Measurement of Credit Losses on Financial Assets . Under the CECL impairment model, the Company determines its allowance by applying a loss-rate method based on an aging schedule using the Company’s historical loss rate. The Company also considers reasonable and supportable current information in determining its estimated loss rates, such as macroeconomic trends or other factors including customers’ credit risk and historical loss experience. The adequacy of the allowance is evaluated on a regular basis. Account balances are written off after all means of collection are exhausted and the balance is deemed uncollectible. Subsequent recoveries are credited to the allowance. Changes in the allowance are recorded as adjustments to bad debt expense in the period incurred. Property, Plant, and Equipment, net Property, plant, and equipment is recorded at cost, net of accumulated depreciation. Expenditures for repairs and maintenance are charged to expense as incurred. Additions and improvements that extend the economic useful life of the asset are capitalized and depreciated over the remaining useful lives of the assets. Upon disposal of assets, the related cost and accumulated depreciation are removed from the accounts and any resulting gain or loss is recognized currently in the condensed consolidated statements of operations. Depreciation of property, plant, and equipment is computed using the straight-line method over the estimated useful lives of the assets as follows:
Asset Estimated Useful Life
Equipment 5 - 7 years
Furniture and fixtures 5 - 7 years
Leasehold improvements Lesser of lease term or useful life (generally 6 - 15 years)
Construction equipment 5 - 10 years
Fiber plant 15 - 30 years
Customer premise equipment 4 - 5 years
Towers 5 - 10 years
Plant in service 15 - 49 years Acquisitions, Goodwill and Intangible Assets Upon acquisition of a company, the Company determines if the transaction is a business combination, which is accounted for using the acquisition method of accounting. Under the acquisition method, once control is obtained from a business, the assets acquired, and liabilities assumed, including amounts attributed to noncontrolling interests, are recorded at their estimated fair values. Any excess consideration over the fair value of assets acquired and liabilities assumed is recognized as goodwill. Certain assumptions, estimates, and judgments are used in determining the fair value of net assets acquired, including goodwill and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 Contract assets and liabilities are measured and recognized in accordance with ASC 606, Revenue from Contracts with Customers. Additionally, uncertain tax positions and tax-related valuation allowances are initially recorded in connection with a business combination as of the acquisition date. The Company continues to collect information and reevaluates these estimates and assumptions periodically and records any adjustments to preliminary estimates to goodwill, provided the Company is within the measurement period. If outside of the measurement period, any subsequent adjustments are recorded within the Company’s condensed consolidated statements of operations. Intangibles with definite lives are amortized on a straight-line basis over their useful lives, which generally range from 5 to 21 years. Annually, or when certain triggering events occur, the Company assesses the useful lives of its intangibles with definite lives. Goodwill and intangibles with indefinite lives are not amortized. The Company is required to test goodwill and indefinite lived intangible assets for impairment on an annual basis, or more often if indicators of potential impairment exist due to triggering events, by determining if the carrying value of the Company's goodwill exceeds the estimated fair value of said goodwill. Indicators that could trigger an interim impairment test include, but are not limited to, underperformance relative to projected future operating results, significant negative industry or economic trends, an adverse change in regulatory environment, or pending adverse litigation. In evaluating goodwill for impairment, the Company first assesses qualitative factors to determine whether it is more likely than not (that is, a likelihood of more than 50%) that the fair value of the Company's goodwill is less than its carrying value as of the assessment date. If no events, facts, or circumstances are identified during the qualitative assessment, the Company does not need to perform a quantitative impairment assessment. If the Company concludes that it is more likely than not that the fair value of the goodwill is less than its carrying value, then the Company will perform a quantitative impairment test by comparing the fair value of the goodwill with its carrying amount. If the carrying amount of goodwill exceeds its fair value, an impairment loss shall be recognized in an amount equal to that excess, limited to the total amount of goodwill. During the periods presented, the Company did not have any impairment charges. Assets Held-for-Sale and Discontinued Operations The Company classifies assets as held-for-sale if all held-for-sale criteria are met pursuant to Accounting Standards Codification ("ASC") 360-10, Property, Plant and Equipment . Criteria include management's commitment to sell the disposal group in its present condition and the sale being deemed probable of being completed within one year. Assets classified as held-for-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 When the Company has sold, or classified as held for sale, a business component that represents a strategic shift with significant effect on the Company's operations and financial results, it classifies that business component as discontinued operations and retrospectively presents discontinued operations for the comparable periods. The post-tax income, or loss, of discontinued operations are shown as a single line on the face of the statement of operations. The disposal of the discontinued operation would also result in a gain or loss upon final disposal. As a result of the sale of finance receivables and repossessed assets to Westlake Financial, the accompanying condensed consolidated financial statements reflect the activity related to the sale of the assets of the consumer finance segment as discontinued operations. The Company determined that the finance receivables met the held-for-sale criteria as of November 1, 2023 and the consumer finance segment met the discontinued operations criteria during the three months ended June 30, 2024. The sale of the assets of the consumer finance segment was completed on April 26, 2024. See Note 12 for additional information regarding the activities of discontinued operations. Consolidated Variable Interest Entities VIEs are entities in which (1) equity investors lack the characteristics of a controlling financial interest or (2) do not have sufficient equity at risk for the entity to finance its activities without additional subordinated financial support. In accordance with ASC 810, Consolidations (“ASC 810”), the Company consolidates a VIE when it is determined it is the primary beneficiary of the VIE. The Company performs an evaluation as to whether it is the primary beneficiary of a VIE upon its initial involvement with the VIE using the following criteria: (1) the Company has the power to make decisions that most significantly affect the economic performance of the VIE and (2) the Company has the obligation to absorb the losses or the right to receive benefits, that in either case, could potentially be significant to the VIE. In accordance with ASC 810, the Red Bug Entities are VIEs as they do not have sufficient equity at risk for the entities to finance their activities without additional subordinated financial support. The Company consolidates the Red Bug Entities as it is considered the primary beneficiary as it has the power to direct the activities of the Red Bug Entities that most significantly impact the entity's economic performance and has the obligation to absorb the losses or benefits of their financial performance. As of June 30, 2024 the Company has consolidated approximately $ 3.7 million, $ 0.1 million, and $ 3.1 million of the Red Bug Entities' assets, liabilities, and noncontrolling interest, respectively, within the condensed consolidated balance sheet. For the three months ended June 30, 2024, the Company recognized a net loss of approximately $ 1 thousand within the condensed consolidated statement of operations. Leas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in the Company's balance sheets. ROU assets represent the Company's right to use an underlying asset, and lease liabilities represent the Company's obligation for lease payments in exchange for the ability to use the asset for the duration of the lease term. ROU assets and lease liabilities are recognized at commencement date or acquisition date and determined using the present value of the future minimum lease payments over the lease term. The Company uses a discount rate based on a benchmark approach to derive an appropriate incremental borrowing rate to discount remaining lease payments. The Company benchmarked itself against other companies of similar credit ratings and comparable quality and derived imputed rates for lease term lengths ranging 3 to 8 years. The lease term may include options to extend when it is reasonably certain that the Company will exercise that option. In addition, the Company does not recognize short term leases that have a term of twelve months or less as ROU assets or lease liabilities for all asset classes. The Company recognizes operating lease expense on a straight-line basis over the lease term. The Company has lease agreements which contain both lease and non-lease components, which it has elected to account for as a single lease component for all asset classes when the payments are fixed. As such, variable lease payments, including those not dependent on an index or rate, such as real estate taxes, common area maintenance, and other costs that are subject to fluctuation from period to period are not included in lease measurement. Upon the acquisition of Amplex on June 15, 2024, the Company recorded lease liabilities and corresponding right of use assets of approximately $ 502 thousand, based on the present value of the remaining minimum rental payments for leases existing upon adoption of the new lease standard and other adjustments to the opening balance of right of use assets. The Company estimates its incremental borrowing rate based on information available at the commencement date in determining the present value of payments. See Note 8 for additional detail on the Company's leasing arrangements. Investments in Debt Securities Nicholas Financial and Amplex entered into a Term Loan Agreement (the "Term Loan Agreement") entered into on February 15, 2024, as amended by the First Amendment dated April 26, 2024 and later amended by the Second Amendment dated June 15, 2024, pursuant to which Nicholas Financial agreed to make one or more term loan advances ("Term Loan Advances" or "Term Loans") to Amplex in an aggregate principal amount not to exceed $ 900 thousand. The Borrower agrees to make monthly payments of interest on each Term Loan Advance, commencing on March 1, 2024, and on the first day of each month thereafter. No payments of principal are due until the earlier of a) closing of a share purchase agreement (the "Transaction Closing Date") or b) in the event of terminating the negotiation of a share purchase agreement ("Triggering Event"), the first anniversary of the date of initial Term Loan Advance (the "Term Loan Maturity Date"). All unpaid principal and accrued and unpaid interest on the Term Loan Advance is due and payable in cash on the Term Loan Maturity Date. Amounts may be prepaid without penalty by giving five days written notice to the Lender. Interest is accrued on Term Loan Advances at an interest rate of 12.5 % per annum. Per the amended terms of the Term Loan Agreement, at the Transaction Closing Date, the outstanding debt from the Term Loan Advances relating to MR Seller shall automatically be converted into the number of common shares of Amplex determined by dividing the outstanding debt from the Term Loan Advances by the share purchase price (the "Converted Shares"). The Term Loans were converted upon the Transaction Closing Date as of June 15, 2024 (a total of approximately $ 754 thousand, comprised of $ 750 thousand of principal and $ 4 thousand of accrued interest) at the share purchase price of $ 1,792.55 per share into 421 shares of Amplex common stock. As of March 31, 2024, the Term Loan Advance receivable was accounted for as an available-for-sale debt security and fair valued using "Level 3" inputs, which consist of unobservable inputs and reflect management's estimates of assumptions that market participants would use in pricing the asset. The Company's Term Loan Advances were determined to be available-for-sale debt securities under ASC 320, Investments - Debt Securities . The Company estimated the fair value of the Term Loan Advances as of March 31, 2024 using a probability-weighted scenario-based model, which uses as inputs the estimated fair value of the Borrower's common stock, the estimated volatility of the Borrower's common stock, the time to expiration of the Term Loan Advances, the discount rate, the stated interest rate compared to the current market rate, and the risk-free interest rate for a period that approximates the time to expiration. The estimated fair value of the Borrower's common stock was based on the estimated closing price of the Amplex shares to the Company at the time of issuance. The estimated volatility of the Borrower's common stock was based on the observed volatility range of comparable publicly traded companies. The time to expiration was based on the probability of conversion prior to the contractual maturity date. The risk-free interest rate was determined by reference to the U.S. Treasury yield curve in effect at the time of measurement for time periods approximately equal to the time to expiration. Between April 1, 2024 and June 1, 2024 the Company made Term Loan Advances to Amplex in the aggregate amount of $ 450 thousand. The Term Loan Advances were to be repaid at the earlier of a) the closing of the share purchase agreement and b) the first anniversary of the initial term loan advance date if the negotiations of the share purchase agreement are terminated. As mentioned above, the Term Loan Advances with a total outstanding principal and accrued interest of $ 754 thousand was converted into 421 shares of Amplex common stock from a selling shareholder at the share purchase price of $ 1,792.55 per share in conjunction with the closing of the share purchase agreement. Dissenting Shares &amp; Domestication On November 22, 2023, Nicholas Financial Parent filed the initial Form S-4 related to the re-domestication (continuation) and Loan Portfolio Sale. Shareholders had the right to dissent to the continuation and the Loan Portfolio Sale under Section 309 of the British Columbia Business Corporations Act (“BCBCA”) (“Dissent Right”). Dissenting shareholders had the right to be paid the fair value of their shares (“Dissenting Shares”) under Section 245 of the BCBCA. Fair value was determined as of the close of business on the day before the Loan Portfolio Sale was approved by shareholders. On April 15, 2024 (“Approval Date”), the stockholders of Nicholas Financial Parent approved the re-domestication of the Company from Canada to Delaware and the Loan Portfolio Sale. There were 652,249 Dissenting Shares exercised in accordance with the Dissent Right. The Company determined the Dissenting Shares are within the scope of ASC 480-10 as they are considered mandatorily redeemable as of the Approval Date and as such are classified as liabilities. Liability-classified instruments are initially measured at fair value (or allocated value). Subsequent changes in fair value are recognized through earnings for as long as the instruments continue to be classified as a liability. As of April 15, 2024, the Company determined the fair value of the Dissenting Shares was $ 4.5 million based on the Company's stock price of $ 6.94 . As of June 30, 2024, the Company determined the fair value of the Dissenting Shares to be $ 8.21 per share, or $ 5.4 million. The Company recognized a $ 829 thousand loss for the change in fair value of the Dissenting Shares during the three months ended June 30, 2024. 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Certain assets and liabilities of the Company are required to be recorded at fair value either on a recurring or nonrecurring basis and are presented with Level 3 of the fair value hierarchy, such as Term Loan Advances, dissenting shareholders’ liability and contingent liability. The Company's non-financial assets such as property, plant, and equipment are recorded at cost. Fair value adjustments are made to these non-financial assets, on a nonrecurring basis, during the period an impairment charge is recognized, as applicable. Certain of the Company's financial instruments are carried at fair value and are presented within Level 1 of the fair value hierarchy, such as money market funds included within cash and cash equivalents on the condensed consolidated balance sheet. In addition, the carrying amounts reflected in the condensed consolidated balance sheet for cash and cash equivalents, accounts receivable, materials and supplies, prepaid expenses and other assets, accounts payable, and accrued expenses and other liabilities approximate fair value due to their short-term nature.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s presents information about the Company’s financial instruments measured at fair value, on a recurring basis, consistent with the fair value hierarchy provisions:
Fair Value Measurement Using
Description Level Level 2 Level 3 Fair Value Carrying Value
Cash:
June 30, 2024 $ 12,200 $ - $ - $ 12,200 $ 12,200
March 31, 2024 $ 994 $ - $ - $ 994 $ 994
Cash equivalents:
June 30, 2024 $ 28,458 $ - $ - $ 28,458 $ 28,458
March 31, 2024 $ 17,988 $ - $ - $ 17,988 $ 17,988
Term loan advance to Amplex:
June 30, 2024 $ - $ - $ - $ - $ -
March 31, 2024 $ - $ - $ 300 $ 300 $ 300
Dissenting shareholders' liability (Note 2):
June 30, 2024 $ - $ - $ 5,355 $ 5,355 $ 5,355
March 31, 2024 $ - $ - $ - $ - $ -
Contingent liability (Note 13):
June 30, 2024 $ - $ - $ 2,620 $ 2,620 $ 2,620
March 31, 2024 $ - $ - $ - $ - $ - The following table summarizes the changes in financial assets measured at fair value, on a recurring basis, for which Level 3 inputs have been used to determine fair value:
Balance of Term Loan Advances as of April 1, 2024 $ 300
Issued 450
Change in fair value -
Interest accrued 4
Conversion ( 754 )
Balance of Term Loan Advances as of June 30, 2024 $ -
Balance of Dissenting Shareholders' Liability as of April 1, 2024 $ -
Issued 4,526
Change in fair value 829
Balance of Dissenting Shareholders' Liability as of June 30, 2024 $ 5,355 Discontinued operations assets measured on a non-recurring basis using Level 3 inputs were $ 0 and $ 39.4 million as of June 30, 2024 and March 31, 2024, respectively. Loss Contingencies Certain conditions may exist as of the date the condensed consolidated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the Company’s legal counsel evaluates the perceived merits of any legal proceedings, dispute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condensed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Pursuant to the terms of the Purchase Agreement, Westlake Financial was due to make additional payments to the Company based on a percentage of cash collections received over a predetermined threshold on the loan portfolio from September 30, 2023 through the closing of the disposition. Pursuant to the terms of the Purchase Agreement, Westlake Financial made a $ 40.6 million payment to the Company at the closing of the disposition on April 26, 2024. The Company and Westlake Financial subsequently determined that Westlake Financial overpaid the Company approximately $ 2.6 million at the closing. As of June 30, 2024, the $ 2.6 million was accrued as a contingent liability on the Company's condensed consolidated balance sheet. Refer to Note 12 for additional information on the asset sale to Westlake Financial and Note 13 for additional information on the settlement of the contingent liability. Income Taxes Income taxes are accounted for under the asset and liability method. Deferred tax assets and liabilities are recognized for the future tax consequences attributable to differences between the condensed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As part of the recent acquisition of Amplex by Nicholas Financial, goodwill was recorded on the books. The goodwill recorded on the books as a result of the acquisition of Amplex through a stock purchase does not have favorable tax treatment. It will not be amortized or deducted for tax purposes, and the tax basis of the acquired assets remains unchanged. This results in a permanent book-tax difference when the goodwill is recognized for financial reporting purposes but not for tax purposes. The Company recognizes tax benefits from an uncertain tax position only if it is more likely than not that the tax position will be sustained on examination by taxing authorities, based on the technical merits of the position. The tax benefits recognized in the condensed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re were no uncertain tax positions as of June 30, 2024 or 2023. The Company files income tax returns in the U.S. federal jurisdiction, various state jurisdictions, and Canada. The effect on deferred taxes of a change in tax rates is recognized in income tax expense in the period that includes the enactment date. Revenue Recognition The Company generates revenue primarily from the following sources: 1. Wireless internet services – The Company offers these services to residential and commercial customers under standard monthly plans for 12-month periods. Contracts standard terms and conditions state a penalty for early termination; however, the Company normally waives this penalty. Standard monthly plans vary in price according to the amount of bandwidth provided and include installation and equipment. For the three months ended June 30, 2024, these services totaled approximately $ 319 thousand. 2. Fiber internet services – The Company offers these services to residential and commercial customers under standard monthly plans for 12-month periods. Fiber optic internet services provide higher speeds than wireless internet. Contracts are typically cancellable witho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Jun. 30, 2024</t>
        </is>
      </c>
    </row>
    <row r="3">
      <c r="A3" s="3" t="inlineStr">
        <is>
          <t>Business Combinations [Abstract]</t>
        </is>
      </c>
      <c r="B3" s="4" t="inlineStr">
        <is>
          <t xml:space="preserve"> </t>
        </is>
      </c>
    </row>
    <row r="4">
      <c r="A4" s="4" t="inlineStr">
        <is>
          <t>Business Combination</t>
        </is>
      </c>
      <c r="B4" s="4" t="inlineStr">
        <is>
          <t xml:space="preserve">Note 3. Business Combination On June 15, 2024 (the "Closing Date"), the Company closed a share purchase agreement to acquire Amplex from the sellers (the “Sellers”), pursuant to which the Sellers have agreed to sell, and the Company has agreed to purchase 51 % of the issued and outstanding common shares, no par value per share, of Amplex and the Company agreed to make payment to holders of options for Amplex’s common shares in consideration of cancellation of such options for total purchase consideration of $ 18.4 million, which was paid in cash on the date of closing (the "Amplex Acquisition"). Amplex is an Ohio-based provider of rural broadband services to business and residential customers. The Company acquired Amplex in order to provide better shareholder value over time. The financial results of Amplex have been included within the condensed consolidated financial statements since the Closing Date. In conjunction with the closing of the Amplex Acquisition, the Company converted the outstanding principal and accrued interest of approximately $ 0.8 million under the Term Loan Advances into 421 shares of Amplex common stock at the share purchase price of $ 1,792.55 and purchased an additional 1,674 shares of Amplex common stock at a price of $ 1,792.55 per share for a total of $ 3.0 million. These transactions concurrently executed at the Transaction Closing Date increased the Company's ownership in Amplex to 56.5 %. In accordance with ASC 805, Business Combinations , the Amplex Acquisition was accounted for using the acquisition method of accounting, which requires, among other things, the assets acquired and the liabilities assumed be recognized at their fair values as of the acquisition date. Goodwill is the excess purchase price over the preliminary estimated fair value of net assets acquired and liabilities assumed in the Amplex Acquisition. The purchase price allocation as of the date of acquisition was based on a preliminary valuation and is subject to revision as more detailed analyses are completed and additional information about the fair value of assets acquired and liabilities assumed becomes available. The primary areas that remain preliminary relate to the fair values of property, plant, and equipment, goodwill and intangible assets. The fair value of the subscriber relationships were determined using the multi-period excess earnings method (“MPEEM”) under the income approach. This method reflects the present value of the operating cash flows generated by this asset after taking into account the cost to realize the revenue, and an appropriate discount rate to reflect the time value and risk associated with the invested capital. The Company utilized the relief-from-royalty method, a form of both the market and income approach, to determine the fair value of the trade names. Under this method, it is assumed that if the Company did not own the intangible asset, it would be willing to pay a royalty for its use. Internally developed software was valued using a cost approach, specifically the cost to re-create method. The cost to re-create method considers the cost required to recreate an identical asset considering current prices of direct and indirect costs. These costs are then adjusted for the developers’ profit, which reflects the expected return on the direct and indirect costs, and opportunity cost, which represents the forgone returns during the period when the asset is being developed. The Citizens Broadband Radio Service FCC license ("CBRS FCC license") was valued using a cost approach, specifically, the cost incurred by the business in acquiring the CBRS FCC license. In determining the fair value of the property, plant, and equipment, the Company used a combination of various valuation techniques including the income approach, the cost approach, and the market approach. The Company's preliminary allocation of the purchase price to the assets acquired, liabilities assumed, and noncontrolling interest recognized and redeemable as of the Closing Date were as follows:
(In thousands)
Cash and cash equivalents $ 32
Accounts receivable 124
Materials and supplies 538
Operating lease right-of-use 502
Prepaid expenses and other assets 266
Property, plant, and equipment 23,750
Intangible assets 11,130
Goodwill 10,434
Total assets acquired 46,776
Accounts payable 1,260
Accrued expenses and other liabilities 231
Lease liabilities 502
Deferred income taxes 4,668
Deferred revenue 556
Total liabilities assumed 7,217
Total fair value of net assets acquired 39,559
Less: redeemable noncontrolling interest ( 17,644 )
Less: noncontrolling interest ( 3,551 )
Total purchase price $ 18,364 The Company incurred $ 1.1 million of transaction costs related to the acquisition of Amplex during the three months ended June 30, 2024. These costs are classified as general and administrative expenses in the Company's condensed consolidated statements of operations. The following is the net impact of the Amplex Acquisition on the Company's condensed consolidated statements of operations since the Closing Date:
For the Three Months Ended June 30,
(In thousands) 2024
Total revenue $ 489
Loss from continuing operations $ ( 600 ) The following table represents the supplemental consolidated financial results of the Company on an unaudited pro forma basis, as if the acquisition had been consummated on April 1, 2023.
(In thousands)
For the Three Months Ended June 30,
2024 2023
Revenue $ 4,213 $ 9,775
Net loss from continuing operations ( 5,959 ) ( 1,234 )
Net income from discontinued operations 2,059 3,044
Net (loss) income ( 3,900 ) 1,810
Per share amounts:
Basic loss per share from continuing operations ( 0.88 ) ( 0.17 )
Diluted loss per share from continuing operations ( 0.88 ) ( 0.17 )
Basic earnings per share from discontinued operations 0.31 0.42
Diluted earnings per share from discontinued operations 0.30 0.42
Basic (loss) earnings per share ( 0.58 ) 0.25
Diluted (loss) earnings per share ( 0.58 ) 0.25 The following table represents the supplemental schedule of noncash investing and financing activities:
(In thousands)
For the Three Months Ended June 30,
2024 2023
Supplemental schedule of noncash investing and financing activities
Fair value of Amplex assets acquired $ 46,776 $ -
Less: redeemable noncontrolling interest ( 17,644 ) -
Less: noncontrolling interest ( 3,551 ) -
Less: cash paid for Amplex common stock ( 18,364 ) -
Amplex liabilities assumed $ 7,217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0:24:13Z</dcterms:created>
  <dcterms:modified xmlns:dcterms="http://purl.org/dc/terms/" xmlns:xsi="http://www.w3.org/2001/XMLSchema-instance" xsi:type="dcterms:W3CDTF">2024-08-26T20:24:13Z</dcterms:modified>
</cp:coreProperties>
</file>